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Financial Information" sheetId="7" state="visible" r:id="rId7"/>
    <sheet xmlns:r="http://schemas.openxmlformats.org/officeDocument/2006/relationships" name="Houghton Combination" sheetId="8" state="visible" r:id="rId8"/>
    <sheet xmlns:r="http://schemas.openxmlformats.org/officeDocument/2006/relationships" name="Recently Issued Accounting Stan" sheetId="9" state="visible" r:id="rId9"/>
    <sheet xmlns:r="http://schemas.openxmlformats.org/officeDocument/2006/relationships" name="Business Segments" sheetId="10" state="visible" r:id="rId10"/>
    <sheet xmlns:r="http://schemas.openxmlformats.org/officeDocument/2006/relationships" name="Restructuring and Related Activ" sheetId="11" state="visible" r:id="rId11"/>
    <sheet xmlns:r="http://schemas.openxmlformats.org/officeDocument/2006/relationships" name="Stock-Based Compensation" sheetId="12" state="visible" r:id="rId12"/>
    <sheet xmlns:r="http://schemas.openxmlformats.org/officeDocument/2006/relationships" name="Pension and Postretirement Bene" sheetId="13" state="visible" r:id="rId13"/>
    <sheet xmlns:r="http://schemas.openxmlformats.org/officeDocument/2006/relationships" name="Other Income (Expense)" sheetId="14" state="visible" r:id="rId14"/>
    <sheet xmlns:r="http://schemas.openxmlformats.org/officeDocument/2006/relationships" name="Income Taxes and Uncertain Tax " sheetId="15" state="visible" r:id="rId15"/>
    <sheet xmlns:r="http://schemas.openxmlformats.org/officeDocument/2006/relationships" name="Earnings Per Share"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Equity and Noncontrolling Inter" sheetId="19" state="visible" r:id="rId19"/>
    <sheet xmlns:r="http://schemas.openxmlformats.org/officeDocument/2006/relationships" name="Business Acquisition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Accounting Policies (Policies)" sheetId="23" state="visible" r:id="rId23"/>
    <sheet xmlns:r="http://schemas.openxmlformats.org/officeDocument/2006/relationships" name="Business Segments (Tables)" sheetId="24" state="visible" r:id="rId24"/>
    <sheet xmlns:r="http://schemas.openxmlformats.org/officeDocument/2006/relationships" name="Restructuring Activities (Table" sheetId="25" state="visible" r:id="rId25"/>
    <sheet xmlns:r="http://schemas.openxmlformats.org/officeDocument/2006/relationships" name="Stock Based Compensation (Table" sheetId="26" state="visible" r:id="rId26"/>
    <sheet xmlns:r="http://schemas.openxmlformats.org/officeDocument/2006/relationships" name="Pension and Postretirement Be27" sheetId="27" state="visible" r:id="rId27"/>
    <sheet xmlns:r="http://schemas.openxmlformats.org/officeDocument/2006/relationships" name="Other Income (Expense) (Tables)" sheetId="28" state="visible" r:id="rId28"/>
    <sheet xmlns:r="http://schemas.openxmlformats.org/officeDocument/2006/relationships" name="Earnings Per Share (Tables)" sheetId="29" state="visible" r:id="rId29"/>
    <sheet xmlns:r="http://schemas.openxmlformats.org/officeDocument/2006/relationships" name="Goodwill and Intangible Assets " sheetId="30" state="visible" r:id="rId30"/>
    <sheet xmlns:r="http://schemas.openxmlformats.org/officeDocument/2006/relationships" name="Equity and Noncontrolling Int31" sheetId="31" state="visible" r:id="rId31"/>
    <sheet xmlns:r="http://schemas.openxmlformats.org/officeDocument/2006/relationships" name="Business Acquisitions (Tables)" sheetId="32" state="visible" r:id="rId32"/>
    <sheet xmlns:r="http://schemas.openxmlformats.org/officeDocument/2006/relationships" name="Fair Value Measurements (Tables" sheetId="33" state="visible" r:id="rId33"/>
    <sheet xmlns:r="http://schemas.openxmlformats.org/officeDocument/2006/relationships" name="Condensed Financial Informati34" sheetId="34" state="visible" r:id="rId34"/>
    <sheet xmlns:r="http://schemas.openxmlformats.org/officeDocument/2006/relationships" name="Condensed Financial Informati35" sheetId="35" state="visible" r:id="rId35"/>
    <sheet xmlns:r="http://schemas.openxmlformats.org/officeDocument/2006/relationships" name="Houghton Combination (Details)" sheetId="36" state="visible" r:id="rId36"/>
    <sheet xmlns:r="http://schemas.openxmlformats.org/officeDocument/2006/relationships" name="Recently Issued Accounting St37" sheetId="37" state="visible" r:id="rId37"/>
    <sheet xmlns:r="http://schemas.openxmlformats.org/officeDocument/2006/relationships" name="Business Segments (Details)" sheetId="38" state="visible" r:id="rId38"/>
    <sheet xmlns:r="http://schemas.openxmlformats.org/officeDocument/2006/relationships" name="Restructuring Activities (Detai" sheetId="39" state="visible" r:id="rId39"/>
    <sheet xmlns:r="http://schemas.openxmlformats.org/officeDocument/2006/relationships" name="Stock Based Compensation - Expe" sheetId="40" state="visible" r:id="rId40"/>
    <sheet xmlns:r="http://schemas.openxmlformats.org/officeDocument/2006/relationships" name="Stock Based Compensation - Narr" sheetId="41" state="visible" r:id="rId41"/>
    <sheet xmlns:r="http://schemas.openxmlformats.org/officeDocument/2006/relationships" name="Stock Based Compensation - Exce" sheetId="42" state="visible" r:id="rId42"/>
    <sheet xmlns:r="http://schemas.openxmlformats.org/officeDocument/2006/relationships" name="Stock Based Compensation - Opti" sheetId="43" state="visible" r:id="rId43"/>
    <sheet xmlns:r="http://schemas.openxmlformats.org/officeDocument/2006/relationships" name="Pension and Postretirement Be44" sheetId="44" state="visible" r:id="rId44"/>
    <sheet xmlns:r="http://schemas.openxmlformats.org/officeDocument/2006/relationships" name="Other Income (Expense) - (Detai" sheetId="45" state="visible" r:id="rId45"/>
    <sheet xmlns:r="http://schemas.openxmlformats.org/officeDocument/2006/relationships" name="Income Taxes and Uncertain Ta46" sheetId="46" state="visible" r:id="rId46"/>
    <sheet xmlns:r="http://schemas.openxmlformats.org/officeDocument/2006/relationships" name="Earnings Per Share - Basic (Det" sheetId="47" state="visible" r:id="rId47"/>
    <sheet xmlns:r="http://schemas.openxmlformats.org/officeDocument/2006/relationships" name="Earnings Per Share - Diluted (D" sheetId="48" state="visible" r:id="rId48"/>
    <sheet xmlns:r="http://schemas.openxmlformats.org/officeDocument/2006/relationships" name="Earnings Per Share - Antidiluti" sheetId="49" state="visible" r:id="rId49"/>
    <sheet xmlns:r="http://schemas.openxmlformats.org/officeDocument/2006/relationships" name="Goodwill Assets (Details)" sheetId="50" state="visible" r:id="rId50"/>
    <sheet xmlns:r="http://schemas.openxmlformats.org/officeDocument/2006/relationships" name="Intangible Assets (Details)" sheetId="51" state="visible" r:id="rId51"/>
    <sheet xmlns:r="http://schemas.openxmlformats.org/officeDocument/2006/relationships" name="Intangible Assets - Amortizatio" sheetId="52" state="visible" r:id="rId52"/>
    <sheet xmlns:r="http://schemas.openxmlformats.org/officeDocument/2006/relationships" name="Intangible Assets - Future Amor" sheetId="53" state="visible" r:id="rId53"/>
    <sheet xmlns:r="http://schemas.openxmlformats.org/officeDocument/2006/relationships" name="Intangible Assets - Finite Live" sheetId="54" state="visible" r:id="rId54"/>
    <sheet xmlns:r="http://schemas.openxmlformats.org/officeDocument/2006/relationships" name="Debt - Narrative (Details)" sheetId="55" state="visible" r:id="rId55"/>
    <sheet xmlns:r="http://schemas.openxmlformats.org/officeDocument/2006/relationships" name="Equity and Noncontrolling Int56" sheetId="56" state="visible" r:id="rId56"/>
    <sheet xmlns:r="http://schemas.openxmlformats.org/officeDocument/2006/relationships" name="Equity and Noncontrolling Int57" sheetId="57" state="visible" r:id="rId57"/>
    <sheet xmlns:r="http://schemas.openxmlformats.org/officeDocument/2006/relationships" name="Equity and Noncontrolling Int58" sheetId="58" state="visible" r:id="rId58"/>
    <sheet xmlns:r="http://schemas.openxmlformats.org/officeDocument/2006/relationships" name="Equity and Noncontrolling Int59" sheetId="59" state="visible" r:id="rId59"/>
    <sheet xmlns:r="http://schemas.openxmlformats.org/officeDocument/2006/relationships" name="Business Acquisitions - Table (" sheetId="60" state="visible" r:id="rId60"/>
    <sheet xmlns:r="http://schemas.openxmlformats.org/officeDocument/2006/relationships" name="Business Acquisitions - Narrati" sheetId="61" state="visible" r:id="rId61"/>
    <sheet xmlns:r="http://schemas.openxmlformats.org/officeDocument/2006/relationships" name="Fair Value Measurements - Asset" sheetId="62" state="visible" r:id="rId62"/>
    <sheet xmlns:r="http://schemas.openxmlformats.org/officeDocument/2006/relationships" name="Commitments and Contingencies (" sheetId="63" state="visible" r:id="rId63"/>
  </sheets>
  <definedNames/>
  <calcPr calcId="124519" fullCalcOnLoad="1"/>
</workbook>
</file>

<file path=xl/sharedStrings.xml><?xml version="1.0" encoding="utf-8"?>
<sst xmlns="http://schemas.openxmlformats.org/spreadsheetml/2006/main" uniqueCount="528">
  <si>
    <t>Document and Entity Information</t>
  </si>
  <si>
    <t>9 Months Ended</t>
  </si>
  <si>
    <t>Sep. 30, 2017shares</t>
  </si>
  <si>
    <t>Document And Entity Information [Abstract]</t>
  </si>
  <si>
    <t>Document Type</t>
  </si>
  <si>
    <t>10-Q</t>
  </si>
  <si>
    <t>Document period end date</t>
  </si>
  <si>
    <t>Sep. 30,
		2017</t>
  </si>
  <si>
    <t>Amendment flag</t>
  </si>
  <si>
    <t>false</t>
  </si>
  <si>
    <t>Document Fiscal Year Focus</t>
  </si>
  <si>
    <t>Document Period Focus</t>
  </si>
  <si>
    <t>Q3</t>
  </si>
  <si>
    <t>Current fiscal year end date</t>
  </si>
  <si>
    <t>--12-31</t>
  </si>
  <si>
    <t>Entity central index key</t>
  </si>
  <si>
    <t>Entity current reporting status</t>
  </si>
  <si>
    <t>Yes</t>
  </si>
  <si>
    <t>Entity filer category</t>
  </si>
  <si>
    <t>Large Accelerated Filer</t>
  </si>
  <si>
    <t>Entity registrant name</t>
  </si>
  <si>
    <t>Quaker Chemical Corporation</t>
  </si>
  <si>
    <t>Entity voluntary filers</t>
  </si>
  <si>
    <t>No</t>
  </si>
  <si>
    <t>Entity well known seasoned issuer</t>
  </si>
  <si>
    <t>Entity common stock shares outstanding</t>
  </si>
  <si>
    <t>Trading Symbol</t>
  </si>
  <si>
    <t>KWR</t>
  </si>
  <si>
    <t>Condensed Consolidated Statement of Income - USD ($) $ in Thousands</t>
  </si>
  <si>
    <t>3 Months Ended</t>
  </si>
  <si>
    <t>Sep. 30, 2017</t>
  </si>
  <si>
    <t>Sep. 30, 2016</t>
  </si>
  <si>
    <t>Income Statement [Abstract]</t>
  </si>
  <si>
    <t>Net Sales</t>
  </si>
  <si>
    <t>Cost of goods sold</t>
  </si>
  <si>
    <t>Gross profit</t>
  </si>
  <si>
    <t>Selling, general and administrative expenses</t>
  </si>
  <si>
    <t>Combination-related expenses</t>
  </si>
  <si>
    <t>Operating income</t>
  </si>
  <si>
    <t>Other Income (Expens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of associated companies</t>
  </si>
  <si>
    <t>Net Income</t>
  </si>
  <si>
    <t>Less: Net income attributable to noncontrolling interest</t>
  </si>
  <si>
    <t>Net Income Attributable to Quaker Chemical Corporation</t>
  </si>
  <si>
    <t>Per share data:</t>
  </si>
  <si>
    <t>Basic Earnings Per Common Share</t>
  </si>
  <si>
    <t>Diluted Earnings per Common Share</t>
  </si>
  <si>
    <t>Dividends Declared</t>
  </si>
  <si>
    <t>Condensed Consolidated Statement of Comprehensive Income - USD ($) $ in Thousands</t>
  </si>
  <si>
    <t>Statement of Comprehensive Income [Abstract]</t>
  </si>
  <si>
    <t>Currency Translation Adjustments</t>
  </si>
  <si>
    <t>Defined Benefit Retirement Plans</t>
  </si>
  <si>
    <t>Unrealized gain on Available-for-Sale Securities</t>
  </si>
  <si>
    <t>Other Comprehensive income (loss)</t>
  </si>
  <si>
    <t>Comprehensive Income</t>
  </si>
  <si>
    <t>Less: Comprehensive Income Attributable to Noncontrolling Interest</t>
  </si>
  <si>
    <t>Comprehensive Income Attributable to Quaker Chemical Corporation</t>
  </si>
  <si>
    <t>Condensed Consolidated Balance Sheet - USD ($) $ in Thousands</t>
  </si>
  <si>
    <t>Dec. 31, 2016</t>
  </si>
  <si>
    <t>Current assets</t>
  </si>
  <si>
    <t>Cash and cash equivalents</t>
  </si>
  <si>
    <t>Accounts receivable, net</t>
  </si>
  <si>
    <t>Inventories</t>
  </si>
  <si>
    <t>Raw materials and supplies</t>
  </si>
  <si>
    <t>Work-in-process and finished goods</t>
  </si>
  <si>
    <t>Prepaid expenses and other current assets</t>
  </si>
  <si>
    <t>Total current assets</t>
  </si>
  <si>
    <t>Property, plant and equipment, at cost</t>
  </si>
  <si>
    <t>Less accumulated depreciation</t>
  </si>
  <si>
    <t>Net property, plant and equipment</t>
  </si>
  <si>
    <t>Goodwill</t>
  </si>
  <si>
    <t>Other intangible assets, net</t>
  </si>
  <si>
    <t>Investments in associated companies</t>
  </si>
  <si>
    <t>Non-current deferred tax assets</t>
  </si>
  <si>
    <t>Other assets</t>
  </si>
  <si>
    <t>Total assets</t>
  </si>
  <si>
    <t>Current liabilities</t>
  </si>
  <si>
    <t>Short-term borrowings and current portion of long-term debt</t>
  </si>
  <si>
    <t>Accounts and other payables</t>
  </si>
  <si>
    <t>Accrued compensation</t>
  </si>
  <si>
    <t>Accrued restructuring</t>
  </si>
  <si>
    <t>Other current liabilities</t>
  </si>
  <si>
    <t>Total current liabilities</t>
  </si>
  <si>
    <t>Long-term debt</t>
  </si>
  <si>
    <t>Non-current deferred tax liabilities</t>
  </si>
  <si>
    <t>Other non-current liabilities</t>
  </si>
  <si>
    <t>Total liabilities</t>
  </si>
  <si>
    <t>Equity</t>
  </si>
  <si>
    <t>Common stock $1 par value; authorized 30,000,000 shares; issued and outstanding 2017 - 13,299,294 shares; 2016 - 13,277,832 shares</t>
  </si>
  <si>
    <t>Capital in excess of par value</t>
  </si>
  <si>
    <t>Retained earnings</t>
  </si>
  <si>
    <t>Accumulated Other Comprehensive Loss</t>
  </si>
  <si>
    <t>Total Quaker shareholders' equity</t>
  </si>
  <si>
    <t>Noncontrolling interest</t>
  </si>
  <si>
    <t>Total equity</t>
  </si>
  <si>
    <t>Total liabilities and equity</t>
  </si>
  <si>
    <t>Condensed Consolidated Balance Sheet (Parentheticals) - $ / shares</t>
  </si>
  <si>
    <t>Statement Of Financial Position [Abstract]</t>
  </si>
  <si>
    <t>Common Stock Par Value</t>
  </si>
  <si>
    <t>Common Stock, Shares Authorized</t>
  </si>
  <si>
    <t>Common Stock, Shares, Issued</t>
  </si>
  <si>
    <t>Condensed Consolidated Statement of Cash Flows - USD ($) $ in Thousands</t>
  </si>
  <si>
    <t>Cash flows from operating activities</t>
  </si>
  <si>
    <t>Adjustments to reconcile net income to net cash provided by operating activities:</t>
  </si>
  <si>
    <t>Depreciation</t>
  </si>
  <si>
    <t>Amortization</t>
  </si>
  <si>
    <t>Equity in undistributed earnings of associated companies, net of dividends</t>
  </si>
  <si>
    <t>Deferred compensation and other, net</t>
  </si>
  <si>
    <t>Stock-based compensation</t>
  </si>
  <si>
    <t>(Gain) loss on disposal of property, plant and equipment and other assets</t>
  </si>
  <si>
    <t>Insurance settlement realized</t>
  </si>
  <si>
    <t>Combination-related expenses, net of payments</t>
  </si>
  <si>
    <t>Pension And Other Postretirement Benefit Expense</t>
  </si>
  <si>
    <t>Pension and other postretirement benefits contributions</t>
  </si>
  <si>
    <t>(Decrease) increase in cash from changes in current assets and current liabilities, net of acquisitions:</t>
  </si>
  <si>
    <t>Accounts receivable</t>
  </si>
  <si>
    <t>Accounts payable and accrued liabilities</t>
  </si>
  <si>
    <t>Change in restructuring liabilities</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Change in restricted cash, net</t>
  </si>
  <si>
    <t>Net cash used in investing activities</t>
  </si>
  <si>
    <t>Cash flows from financing activities</t>
  </si>
  <si>
    <t>Proceeds from long-term debt</t>
  </si>
  <si>
    <t>Repayment of long-term debt</t>
  </si>
  <si>
    <t>Dividends paid</t>
  </si>
  <si>
    <t>Stock options exercised, other</t>
  </si>
  <si>
    <t>Payments for repurchase of common stock</t>
  </si>
  <si>
    <t>Excess tax benefit related to stock option exercises, cash flow</t>
  </si>
  <si>
    <t>Net cash used in financing activities</t>
  </si>
  <si>
    <t>Effect of exchange rate changes on cash</t>
  </si>
  <si>
    <t>Net increase in cash and cash equivalents</t>
  </si>
  <si>
    <t>Cash and cash equivalents at beginning of period</t>
  </si>
  <si>
    <t>Cash and cash equivalents at end of period</t>
  </si>
  <si>
    <t>Condensed Financial Information</t>
  </si>
  <si>
    <t>Organization Consolidation And Presentation Of Financial Statements [Abstract]</t>
  </si>
  <si>
    <t>Organization, Consolidation and Presentation of Financial Statements Disclosure [Text Block]</t>
  </si>
  <si>
    <t>Note 1 – Condensed Financial Inform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 ursuant to such rules and SEC regulations. In the opinion of management, the financial statements reflect all adjustments (consisting only of normal recurring adjustments, except certain material adjustments, as discussed below) which are necessary for a fair statement of the financial position, results of operations and cash flows for the interim periods. The results for the three and nine months ended September 30, 2017 , respectively, are not necessarily indicative of the results to be expected for th e full year. These financial statements should be read in conjunction with the Company’s Annual Report filed on Form 10-K for the year ended December 31, 2016 . During the first quarter of 2017, the Company early adopted an accounting standard upd ate regarding the classification of pension costs. The guidance in this accounting standard update was required to be applied retrospectively, which resulted in a reclassification to the Company’s Condensed Consolidated Statement of Income for the three a nd nine months ended September 30, 2016, respectively. See Note 3 of Notes to Condensed Consolidated Financial Statements. Venezuela’s economy has been considered hyper inflationary under U.S. GAAP since 2010, at which time the Company’s Venezuela equi ty affiliate, Kelko Quaker Chemical, S.A. (“Kelko Venezuela”), changed its functional currency from the bolivar f uerte (“BsF”) to the U.S. d ollar. Accordingly, all gains and losses resulting from the remeasurement of Kelko Venezuela’s monetary assets and liabilities to published exchange rates are required to be recorded directly to the Condensed Con solidated Statements of Income. During the first quarter of 2016, the Venezuela government announced changes to its foreign exchange controls, including elimi nating the CADIVI, SICAD and SIMADI exchange rate mechanisms and replacing them with a dual exchange rate system, which consists of a protected DIPRO exchange rate, with a rate fixed at 10 BsF per U.S. dollars and, also, a floating exchange rate known as t he DICOM. The DIPRO rate is only available for payment of certain imports of essential goods in the food and health sectors while the DICOM governs all other transactions not covered by the DIPRO. In light of these changes to the foreign exchange control s, during the first quarter of 2016 the Company re-assessed Kelko Venezuela’s access to U.S. dollars, the impact on the operations of Kelko Venezuela, and the impact on the Company’s equity investment and other related assets. The Company did not believe it had access to the DIPRO and, therefore, believed the DICOM to be the exchange rate system available to Kelko Venezuela , which resulted in a currency conversion charge of $0.1 million in the first quarter of 2016 . Due to ongoing economic and political instability in Venezuela, the DICOM BsF per U.S dollar exchange rate has continued to devalue during 2017. This resulted in the Company recording a currency conversion charge of less than $0.1 million and $0. 4 million in th e three and nine months ended Se ptember 30, 2017, respectively, to write down the Company’s equity investment to the current DICOM exchange rate. These currency conversion charges were recorded through equity in net income of associated companies in the Company’s Condensed Consolidated Statement of Income for each period, respectively. As of September 30, 2017 , the Company’s equity investment in Kelko Venezuela was $0. 1 million, valued at the current DICOM exchange rate of approximately 3 , 341 BsF per U.S. dollar. As part of the Company’s chemical management services, certain third-party product sales to customers are managed by the Company. Where the Company acts as a principal, revenue is recognized on a gross reporting basis at the selling price negotiated with customers. Where the Company acts as an agent, such revenue is recorded using net reporting of service revenue , at the amount of the administrative fee earned by the Company for ordering the goods. Third-party products transferred under arrangements res ulting in net reporting totaled $11.2 million and $33.0 million for the three and nine months ended September 30, 2017 , respectively. Comparatively, third-party products transferred under arrangements resulting in net reporting totaled $10.7 mi llion and $32.8 million for the three and nine months ended September 30, 2016 , respectively.</t>
  </si>
  <si>
    <t>Houghton Combination</t>
  </si>
  <si>
    <t>Business Combination Separately Recognized Transaction [Abstract]</t>
  </si>
  <si>
    <t>Business Combination Separately Recognized Transactions Table Text Block</t>
  </si>
  <si>
    <t xml:space="preserve">Note 2 – Houghton Combination On April 4, 2017, Quaker entered into a share purchase agreement with Gulf Houghton Lubricants, Ltd. to purchase the entire issued and outstanding share capital of Houghton International, Inc. (“Houghton”) (herein referred to as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he Company’s assumption of Houghton’s net indebtedness as of the closing of the Combination, which was approximately $690 million at signing . At closing, the total aggregate purchase consid eration is dependent on the Company’s stock price and the level of Houghton’s indebtedness. The Company secured $1.15 billion in commitments from Bank of America Merrill Lynch and Deutsche Bank to fund the Combination and to provide additional liquidity , and has since replaced these commitments with a syndicated bank agreement (“the New Credit Facility”) with a group of lenders for $1.15 billion. The New Credit Facility is contingent upon and will not be effective until the closing of the Combination . T he New Credit Facility currently include s a $400.0 million multicurrency revolver, a $575.0 million USD term loan and a $175.0 million EUR equivalent term loan, each with a five year term from the date the New Credit Facility becomes effective. The maximu m amount available under the New Credit Facility can be increased by $200.0 million at the Company’s option if the lenders agree and the Company satisfies certain conditions. Borrowings under the New Credit Facility will generally bear interest at a base rate or LIBOR rate plus a margin . The Company currently estimates the annual floating rate cost will be in the 3.0% to 3.5% range based on current market interest rates. T he New Credit Facility will be subject to certain financial and other covenants , including co venan ts that the Company’s consolidated net debt to adjusted EBITDA ratio cannot exceed 4.25 to 1 and the Company’s consolidated adjusted EBITDA to interest expense ratio cannot be lower than 3.0 to 1. Both the USD and EUR equivalent term loans w ill have quarterly principal amortization during their respective five year terms, with 5% amortization of the principal balance due in years 1 and 2, 7.5% in year 3, and 10% in years 4 and 5, with the remaining principal amounts due at maturity. Until cl osing, the Company will only incur certain interest costs paid to maintain the banks’ committed capital (“ticking fees”), which began to accrue on September 29, 2017. The ticking fees will bear an interest rate of 0.30% per annum. In addition, the issuan ce of the Company’s shares at closing of the Combination was subject to approval by Quaker’s shareholders under the rules of the New York Stock Exchange , and approval was received at a meeting of the Company’s shareholders during the third quarter of 2017. Also, the Combination is subject to regulatory approval in the United States, Europe, China and Australia. T he Company received regulatory approval from China in July 2017 and from Australia in October 2017 . Depending on the remaining regulatory approv als and other customary terms and conditions set forth in the share purchase agreement, the Company currently estimates closing of the Combination to occur either late in the fourth quarter of 2017 or the first quarter of 2018. The Company incurred costs of $9.7 million and $23. 1 million during the three and nine months ending September 30, 2017, respectively, and $1.2 million during the three and nine months ending September 30, 2016, respectively , for certain legal , environment al, financial, and other advisory and consultant costs related to due diligence, regulatory and shareholder approvals as well as integration planning associated wi th the Combination. As of September 30, 2017 and December 31, 2016, the Company had current liabilities related to the Combination of $11.4 million and $0.5 million, respectively, primarily recorded within other current liabilities on its Condensed Consolidated Balance Sheets. In addition, the Company has made certain reclassifications to prior year disclosures regarding combination-related items to conform with the current period presentation. </t>
  </si>
  <si>
    <t>Recently Issued Accounting Standards</t>
  </si>
  <si>
    <t>New Accounting Pronouncements And Changes In Accounting Principles [Abstract]</t>
  </si>
  <si>
    <t>Description of New Accounting Pronouncements Not yet Adopted [Text Block]</t>
  </si>
  <si>
    <t>Note 3 – Recently Issued Accounting Standards The Financial Accounting Standards Board ("FASB") issued an accounting standard update in August 2017 to increase transparency of the economics related to risk management activities within the financial statements and enhance transparency and understandability of hedge results. This accounting standard update eliminates the requirement to separately measure and report hedge ineffectiveness and requires the entire change in the fair value of a hedging inst rument to be presented in the same income statement line as the hedged item. The guidance within this accounting standard update is effective for annual and interim periods beginning after December 15, 2018. All transition requirements and elections shou ld be applied to hedging relationships existing on the date of adoption. For cash flow and net investment hedges existing at the date of adoption, the Company should apply a cumulative-effect adjustment related to eliminating the separate measurement of i neffectiveness to accumulated other comprehensive income with a corresponding adjustment to the opening balance of retained earnings as of the beginning of the fiscal year that the Company adopts. The amended presentation and disclosure guidance is require d only prospectively . Early adoption is permitted including adoption in any interim period for which financial statements have not been issued or made available for issuance. The Company does not currently use any derivative instruments designated as hedg es, but may choose to in the future . The Company has not early adopted the guidance and will evaluate the potential impact of this guidance on future transactions, as applicable. The FASB issued an accounting standard update in May 2017 to clarif y when changes to the terms or conditions of a share-based payment award must b e accounted for as modifications. This accounting standard update will reduce diversity in practice and result in fewer changes to the terms of an award being accounted for as m odifications. This accounting standard update will allow companies to make certain changes to awards without accounting for them as modifications and an entity is not required to estimate the value of the award immediately before and after the change if t he change doesn’t affect any of the inputs to the model used to value the award. The guidance within this accounting standard update is effective for annual and interim periods beginning after December 15, 2017. The guidance within this accounting standa rd update should be applied prospectively to awards modified on or after the adoption date. Early adoption is permitted including adoption in any interim period for which financial statements have not been issued or made available for issuance. During th e second quarter of 2017, the Company elected to early adopt this guidance with no impact to its financial statements. The FASB issued an accounting standard update in March 2017 to improve the presentation of net periodic pension and postretirement benefi t cost. Defined benefit pension and postretirement benefit costs (“net benefit cost”) comprise several components that reflect different aspects of an employer’s financial arrangements as well as the cost of benefits provided to employees. This accountin g standard update require s that an employer disaggregate the service cost component from the other components of net benefit cost, provide s explicit guidance on how to present the service cost component and the other components of net benefit cost in the income statement and allow s only the service cost component of net benefit cost to be eligible for capitalization. The guidance within this accounting standa rd update should be applied retrospectively for the presentation of the service cost component and the other components of net periodic benefit cost in the income statement and prospectively for the capitalization of the service cost component of net periodic benefit in assets. This accounting standard update is effective for annual periods beginning after December 15, 2017, including interim periods within those annual periods. Early adoption is permitted as of the beginning of an annual period for which financial statements (interim or annual ) have not been issued or made available for issuance. Du ring the first quarter of 2017, the Company elected to early adopt the guidance within this accounting standard update , including the use of a practical expedient which allows the Company to use amounts previously disclosed in its pension and other postret irement benefits note for the prior period as the estimation basis for applying the required retrospective presentation. Adoption of this guidance resulted in a reclassification to the Company’s Condensed Consolidated Statement of Income for the three and nine months ended September 30, 2016, as previously reported cost of goods sold (“COGS”) were reduced by $0. 1 and $0. 4 million, respectively, and selling, general and administrative expenses (“SG&amp;A”) were reduced by $0. 4 million and $1. 3 million, respectively, with a corresponding increase to other expense, net, of $0.5 million and $1.7 million, respectively. In addition , these required retrospective reclassifications resulted in an immaterial adjustment to previously reported direct ope rating earnings within the Company’s reportable operating segment disclosures for the three and nine months ended September 30, 2016, respectively. See Note 4, Note 7 and Note 8 of Notes to Condensed Consolidated Financial Statements. The FASB issued an a ccounting standard update in January 2017 simplifying the test for goodwill impairment by eliminating the Step 2 computation. The accounting standard update modifies the concept of impairment from the condition that exists when the carrying amount of good will exceeds its implied fair value to the condition that exists when the carrying amount of a reporting unit exceeds its fair value. The guidance removes the requirement to determine a goodwill impairment by calculating the implied fair value of goodwill by assigning the fair value of a reporting unit to all of its assets and liabilities as if that reporting unit had been acquired in a business combination. The guidance within this accounting standard update should be applied on a prospective basis, and is effective for annual or interim goodwill impairment tests in fiscal years beginning after December 15, 2019. Early adoption is permitted for interim or annual goodwill impairment tests performed on testing dates after January 1, 2017. During the third quarter of 2017, in connection with the Company’s 2017 annual goodwill impairment test, the Company elected to early adopt this guidance with no impact to its financial statements. The FASB issued an accounting standard update in January 2017 to clarify t he definition of a business with the objective of adding guidance to assist companies with evaluating whether transactions should be accounted for as acquisitions (or disposals) of assets or businesses. The amendments in this accounting standard update pr ovide a more robust framework to use in determining when a set of assets and activities is a business. The guidance within this accounting standard update is effective for annual and interim periods beginning after December 15, 2017. Early adoption is pe rmitted in limited circumstances, and the amendments in this accounting standard update should be applied prospectively, with no disclosures required at transition. The Company does not currently meet the criteria for early application of the amendments a nd therefore has not early adopted the guidance. The Company will evaluate the potential impact of this guidance on future transactions, as applicable. The FASB issued an accounting standard update in November 2016 requiring that the statement of cash f lows explain both the change in the total cash and cash equivalents, and, also, the amounts generally described as restricted cash or restricted cash equivalents. This will require amounts generally described as restricted cash or restricted cash equivale nts be included with cash and cash equivalents when reconciling the beginning and ending amounts shown on the statement of cash flows. The guidance within this accounting standard update is effective for annual and interim periods beginning after December 15, 2017. Early adoption is permitted and the guidance requires application using a retrospective transition method to each period presented when adopted. While permitted, the Company has not early adopted the guidance and is currently evaluating the ap propriate implementation strategy. Adoption of the guidance will not have an impact on the Company’s earnings or balance sheet but will result in changes to certain disclosures within the statement of cash flows, notably cash flows from investing activiti es. The FASB issued an accounting standard update in August 2016 to standardize how certain transactions are classified in the statement of cash flows. Specific transactions covered by the accounting standard update include debt prepayment or debt extingu ishment costs, settlement of zero-coupon debt instruments, contingent consideration payments made after a business combination, proceeds from the settlement of insurance claims, proceeds from the settlement of corporate and bank owned life insurance polici es, distributions received from equity method investments and beneficial interest in securitization transactions. The guidance within this accounting standard update is effective for annual and interim periods beginning after December 15, 2017. Early ado ption is permitted, provided that all of the amendments are adopted in the same period. The guidance requires application using a retrospective transition method. While permitted, the Company has not early adopted the guidance and is currently evaluating the appropriate implementation strategy. Adoption of the guidance will not have an impact on the Company’s earnings or balance sheet but may result in certain reclassifications on the statement of cash flows, including reclassifications between cash flows from operating activities, investing activities and financing activities, respectively. The FASB issued an accounting standard update in March 2016 involving several aspects of the accounting for share-based payment transactions, including the income tax consequences, classification of awards as either equity or liabilities, use of a forfeitu re rate, and classification on the statement of cash flows. The guidance within this accounting standard update was effective for annual and interim periods beginning after December 15, 2016. When adopted, application of the guidance will vary based on e ach aspect of the update, including adoption under retrospective, modified retrospective or prospective approaches. Early adoption was permitted. During the first quarter of 2017, the Company adopted the guidance within the accounting standard update as required. The impact of adoption for the Company included the elimination of recording the tax effects of deductions in excess of compensation cost through equity as the guidance in this accounting standard update requires all tax effects related to share -based payments to now be recorded through the income statement. The tax effects of awards are required to be treated as discrete items in the interim reporting period in which the stock compensation-related tax benefits occur. In addition, when applying the treasury stock method for computing diluted earnings per share, there are no longer assumed proceeds from the stock compensation-related tax benefits and as a result, there are fewer shares considered to be repurchased in the calculation. This result s in an assumption of more incremental shares being issued upon the exercise of share-based payment awards; therefore, equity awards will have a more dilutive effect on earnings per share. As required, the Company has applied these changes in the guidance prospectively, beginning in the first quarter of 2017. The result of these changes was a tax benefit of $0.6 million and $1. 4 million recorded during the three and nine months ended September 30 , 2017, respectively, and an immaterial number of dilutive s hares added to the Company’s earnings per share calculation for the three and nine months ended September 30 , 2017, respectively. In addition, all tax-related cash flows resulting from share-based payments are now required to be reported as operating acti vities in the statement of cash flows under this new guidance. Either prospective or retrospective transition of this provision was permitted, and the Company has elected to apply the cash flow classification guidance on a prospective basis, consistent wi th the prospective transition for the treatment of excess tax benefits in the income statement. Lastly, the accounting standard update permitted Companies to make an accounting policy election to account for forfeitures as they occur for service condition aspects of certain share-based awards, rather than estimating forfeitures each period. While permitted, the Company has decided not to elect this accounting policy change , and instead has elected to continue utilizing a forfeiture rate assumption. Based on historical experience, the Company has assumed a forfeiture rate of 13% on certain of its nonvested stock awards. See Note 6, Note 9 and Note 10 of Notes to Condensed Consolidated Financial Statements. The FASB issued an accounting standard update in February 2016 regarding the accounting and disclosure for leases. Specifically, the update will require entities that lease assets to recognize the assets and liabilities for the rights and obligations created by those leases on the balance shee t, in most instances. The guidance within this accounting standard update is effective for annual and interim periods beginning after December 15, 2018, and should be applied on a modified retrospective basis for the reporting periods presented. Early ad option is permitted. The Company has not early adopted and is currently evaluating the potential impact of this guidance and an appropriate implementation strategy. The Company has begun its impact assessment, including taking an inventory of its outstan ding leases globally. While the Company’s evaluation of this guidance is in the early stages, the Company currently expects adoption of this guidance to have an impact on its balance sheet. The FASB issued an accounting standard update in May 2014 regardi ng the accounting for and disclosure of revenue recognition. Specifically, the update outlined a single comprehensive model for entities to use in accounting for revenue arising from contracts with customers, which will be common to both U.S. GAAP and Int ernational Financial Reporting Standards. The guidance was effective for annual and interim periods beginning after December 15, 2016, and allowed for full retrospective adoption of prior period data or a modified retrospective adoption. Early adoption w as not permitted. In August 2015, the FASB issued an accounting standard update to delay the effective date of the new revenue standard by one year, or, in other words, to be effective for annual and interim periods beginning after December 15, 2017. Ent ities are permitted to adopt the new revenue standard early but not before the original effective date. During 2016 and 2017 , the FASB issued a series of accounting standard updates to clarify and expand on the implementation guidance, including principal versus agent considerations, identification of performance obligations, licensing, other technical corrections and adding certain practical expedients. The amendments in these 2016 and 2017 updates d id not change the core principle s of the guidance previ ously issued in May 2014. During 2016 , the Company reviewed its historical accounting policies and practices to identify potential differences with the requirements of the new revenue recognition standard, as it relate d to the Company’s contracts and sale s arrangements. As of September 30, 2017, the Company has substantially completed its impact assessment for the implementation of the new revenue recognition guidance. This impact assessment and work performed to date included global and cross functional interviews and questionnaires, sales agreement and other sales document reviews , as well as technical considerations for the Company’s future transactional accounting, financial reporting and disclosure requirements. The Company expects to adopt the guid ance in the first quarter of 201 8 , as required, using a modified retrospective adoption approach applied to those contracts which will not be completed as of December 31, 2017. In addition, the Company will elect to apply certain of the permitted practica l expedients within the revenue recognition guidance, including practical expedients around significant financing components, sales taxes and s hipping and handling activities . The Company has begun preliminary considerations for how the new revenue recog nition guidance may impact Houghton, as it pertains to the potential Combination . The Company anticipates using the remainder of 2017 to finalize its impact assessment and to further develop its considerations for the potential Houghton Combination. Based on information reviewed to date and the impact assessment conclusions reached so far , the Company does not expect the adoption of this revenue recognition guidance to have a material impact on its reported earnings, cash flows, or balance sheet ; however , the Company does expect the adoption to increase the amount and level of disclosures concerning the Company’s net sales.</t>
  </si>
  <si>
    <t>Business Segments</t>
  </si>
  <si>
    <t>Segment Reporting Measurement Disclosures [Abstract]</t>
  </si>
  <si>
    <t>Segment Reporting Disclosure [Text Block]</t>
  </si>
  <si>
    <t>Note 4 – Business Segments The Company’s reportable operating segments are organized by geography as follows: (i) North America, (ii) Europe, Middle East and Africa (“EMEA”), (iii) Asia/Pacific and (iv) South America. Operating earnings, excluding indirect operating expenses, for the Company’s reportable operating segments is comprised of revenues less COGS and SG&amp;A directly related to the resp ective region’s product sales. The indirect ope rating expenses consist of SG &amp;A not directly attributable to the product sales of each respective report able operating segment. Other items not specifically identified with the Company’s reportable operating segments include interest expense, interest income, license fees from non-co nsolidated affiliates, amortization expense and other income ( expense) , net . The following table presents information about the performance of the Company’s reportable operating segments for the three and nine months ended September 30, 2017 and 2016 : Three Months Ended Nine Months Ended September 30, September 30, 2017 2016 2017 2016 Net sales North America $ 90,450 $ 86,126 $ 268,122 $ 251,586 EMEA 58,775 49,825 167,209 150,582 Asia/Pacific 54,200 45,892 147,074 130,555 South America 9,493 8,585 26,605 22,697 Total net sales $ 212,918 $ 190,428 $ 609,010 $ 555,420 Operating earnings, excluding indirect operating expenses North America $ 18,888 $ 20,397 $ 59,146 $ 59,334 EMEA 8,862 8,340 26,325 25,385 Asia/Pacific 13,963 11,737 36,018 33,865 South America 965 680 2,826 703 Total operating earnings, excluding indirect operating expenses 42,678 41,154 124,315 119,287 Combination-related expenses (9,675) (1,157) (23,088) (1,157) Nonoperating charges (17,108) (16,404) (50,067) (48,409) Amortization expense (1,886) (1,730) (5,490) (5,319) Consolidated operating income 14,009 21,863 45,670 64,402 Other income (expense), net 249 (10) (1,427) (245) Interest expense (793) (758) (2,229) (2,226) Interest income 762 551 1,825 1,444 Consolidated income before taxes and equity in net income of associated companies $ 14,227 $ 21,646 $ 43,839 $ 63,375 Inter-segment revenue s for the three and nine months ended September 30, 2017 were $2.8 million and $7.4 million for North America, $6.2 million and $16.0 million for EMEA, $0.2 million and $0.3 million for Asia/Pacific , respectively, and less than $0.1 million for South America in both periods . Inter-segment revenue s for the three and nine months ended September 30, 2016 were $2.5 million and $6.3 million for North America, $5.3 million and $13.2 million for EMEA, $0.1 million and $0.5 million for Asia/Pacific , respectively, and less than $0.1 million for South America in both periods . However, all inter-segment transactions have been eliminated from each reportable operating segment’s net sales and ear nings for all periods presented above.</t>
  </si>
  <si>
    <t>Restructuring and Related Activities</t>
  </si>
  <si>
    <t>Restructuring And Related Activities [Abstract]</t>
  </si>
  <si>
    <t>Restructuring And Related Activities Disclosure [TextBlock]</t>
  </si>
  <si>
    <t>Note 5 – Restructuring and Related Activities During the fourth quarter of 2015, in response to weak economic conditions and market declines in many regions, Quaker’s management approved a global restructuring plan (the “2015 Program”) to reduce its operating costs. The 2015 Program included the re-organization of certain commercial functions, the consolidation of certain distribution, laboratory and administrative offices, and other related severance charges. The 2015 Program included provisions fo r the reduction of total headcount of approximately 65 employees globally. Employee separation benefits varied depending on local regulations within certain foreign countries and included severance and other benefits. The Company completed all of the rem aining initiatives under the 2015 Program during the second quarter of 2017 and does not expect to incur further restructuring charges under this program . Restructuring activity recognized by reportable operating segment in connection with the 2015 Program during the nine months ended September 30, 2017 is as follows: North America EMEA Total Accrued restructuring as of December 31, 2016 $ 196 $ 474 $ 670 Restructuring charges and adjustments (126) 126 — Cash payments (70) (605) (675) Currency translation adjustments — 5 5 Accrued restructuring as of September 30, 2017 $ — $ — $ —</t>
  </si>
  <si>
    <t>Stock-Based Compensation</t>
  </si>
  <si>
    <t>Share Based Compensation [Abstract]</t>
  </si>
  <si>
    <t>Disclosure Of Compensation Related Costs Share Based Payments [Text Block]</t>
  </si>
  <si>
    <t>Note 6 – Stock-Based Compensation The Company recognized the following stock -based compensation expense in SG&amp;A in its Condensed Consolidated Stateme nts of Income for the three and nine months ended September 30, 2017 and 2016 : Three Months Ended Nine Months Ended September 30, September 30, 2017 2016 2017 2016 Stock options $ 243 $ 215 $ 714 $ 632 Nonvested stock awards and restricted stock units 717 773 2,314 2,366 Employee stock purchase plan 22 21 66 64 Non-elective and elective 401(k) matching contribution in stock 8 473 72 1,749 Director stock ownership plan 34 37 103 131 Total stock-based compensation expense $ 1,024 $ 1,519 $ 3,269 $ 4,942 During the first quarter of 2017, the Company began matching non-elective and elective 401(k) contributions in cash rather than stock. Also, the Company’s estimated taxes payable as of September 30, 2016 was sufficient to fully recognize $0.2 million of excess tax benefits related to stock option exercises as cash inflows from financing activities in its Condensed Consolidated Statements of Cash Flows for the nine months ended September 30, 2016 During the first quarter of 2017, the Company granted stock options under its long- term incentive plan (“ LTIP ”) that are subject only to time vesting over a three-year period. For the purposes of determining the fair value of stock option awards, the Company use d the Black-Scholes option pricing model and the assumptions set forth in the table below: Number of options granted 42,477 Dividend yield 1.49 % Expected volatility 25.52 % Risk-free interest rate 1.67 % Expected term (years) 4.0 The fair value of these options is amortized on a straight-line basis over the vesting period. As of September 30, 2017 , unrecognized compensation expense related to options granted was $1.5 million, to be recognized over a weighted average remaining period of 1.9 years. There were no stock options granted in the second or third quarter s of 2017 , respectively. During the first nine months of 2017, the Company granted 17,315 nonveste d restricted shares and 1,332 nonvested restricted stock units under its LTIP plan that are subject only to time vesting, generally over a three-year period. The fair value of these awards is based on the trading price of the Company’s common stock on the date of grant. The Company adjusts the grant date fair value of these awards for expected forfeitures based on historical experience. As of September 30, 2017 , unrecognized compensation expense related to the nonvested restricted shares was $2.7 mi llion, to be recognized over a weighted average remaining period of 1.7 years, and unrecognized compensation expense related to nonvested restricted stock units was $0.2 million, to be recognized over a weighted average remaining period of 2.0 years.</t>
  </si>
  <si>
    <t>Pension and Postretirement Benefits</t>
  </si>
  <si>
    <t>General Discussion Of Pension And Other Postretirement Benefits [Abstract]</t>
  </si>
  <si>
    <t>Pension And Other Postretirement Benefits Disclosure [Text Block]</t>
  </si>
  <si>
    <t>Note 7 – Pension and Other Postretirement Benefits The components of net periodic benefit cost for the three and nine months ended September 30, 2017 and 2016 are as follows: Three Months Ended September 30, Nine Months Ended September 30, Other Other Postretirement Postretirement Pension Benefits Benefits Pension Benefits Benefits 2017 2016 2017 2016 2017 2016 2017 2016 Service cost $ 921 $ 672 $ 2 $ — $ 2,710 $ 2,025 $ 6 $ 8 Interest cost 994 1,111 36 28 3,005 3,344 108 106 Expected return on plan assets (1,276) (1,329) — — (3,857) (4,027) — — Settlement charge — — — — 1,860 — — — Actuarial loss (gain) amortization 798 769 13 (30) 2,459 2,389 40 — Prior service cost amortization (28) (25) — — (76) (76) — — Net periodic benefit cost $ 1,409 $ 1,198 $ 51 $ (2) $ 6,101 $ 3,655 $ 154 $ 114 During the second quarter of 2017, the Company’s U.S. pension plan offered a cash settlement to its vested terminated participants, which allowed them to receive the value of their pension benefits as a single lump sum payment. As payments from the U.S. pension plan for this cash out offering exceeded the service and interest cost components of the U.S. pension plan expense for 2017, the Company recorded a settlement charge of approximately $1.9 million . This settlement charge repr esent ed the immediate recognition into expense of a portion of the unrecognized loss within accumulated other comprehensive loss (“AOCI”) on the balance sheet in proportion to the share of the projected benefit obligation tha t was settled by these payments. The gross pension benefit obligation was reduced by approximately $4.0 million as a result of these payments . The settlement charge was recognized through other expense , net, on the Company’s Condensed C onsolidated S tatem ent of Income. Employer Contributions The Company previously disclosed in its financial statements for the year ended December 31, 2016 , that it expected to make minimum cash contributions of $7.8 million to its pension plans and $0.5 million to its other postretirement benefit plans in 2017 . As of September 30, 2017 , $5.1 million and $0.3 million of contributions have been made to the Company’s pens ion plans and its postretirement benefit plans, respectively.</t>
  </si>
  <si>
    <t>Other Income (Expense)</t>
  </si>
  <si>
    <t>Other Income And Expenses [Abstract]</t>
  </si>
  <si>
    <t>Other Income And Other Expense Disclosure [Text Block]</t>
  </si>
  <si>
    <t>Note 8 – Other Income ( Expense) , Net The components of other income ( expense) , net, for the three and nine months ended September 30, 2017 and 2016 are as follows: Three Months Ended Nine Months Ended September 30, September 30, 2017 2016 2017 2016 Income from third party license fees $ 141 $ 264 $ 612 $ 713 Foreign exchange gains, net 545 149 580 463 Gain on fixed asset disposals, net 22 3 50 7 Non-income tax refunds and other related credits 130 72 748 133 Pension and postretirement benefit costs, non-service components (537) (524) (3,539) (1,736) Other non-operating income 47 54 288 265 Other non-operating expense (99) (28) (166) (90) Other income (expense), net $ 249 $ (10) $ (1,427) $ (245)</t>
  </si>
  <si>
    <t>Income Taxes and Uncertain Tax Positions</t>
  </si>
  <si>
    <t>Income Tax Disclosure [Abstract]</t>
  </si>
  <si>
    <t>Income Tax Disclosure [Text Block]</t>
  </si>
  <si>
    <t xml:space="preserve">Note 9 – Income Taxes and Uncertain Income Tax Positions The Company’s effective tax rate for the three months ended September 30, 2017 was 2 2 . 1 % compared to 28.3% for the three months ended September 30, 2016. The Company’s effective tax rate for the nine months ended September 30, 2017 was 32.5% compared to 31.0% for the nine months ended September 30, 2016 . The Company’s effective tax rates for the three and nine months ended Septemb er 30, 2017, respectively, include the impact of certain non-deductible Houghton combination-related expenses, as well as tax benefits for deductions in excess of compensation cost associated with stock option exercises and restricted stock vesting. There were no comparable non-deductible combination-related expenses or stock compensation-related tax benefits recorded through tax expense during the three or nine months ended September 30, 2016. The Company’s effective tax rates for the three and nine mont hs ended September 30, 2016, respectively, reflect earnings taxed at one of the Company’s subsidiaries at a statutory rate of 25% while awaiting recertification of a concessionary 15% tax rate, which the Company received and recorded the full year benefit of during the fourth quarter of 2016. This concessionary tax rate was available to the Company during the three and nine months ended September 30, 2017. The Company’s effective tax rates for both the three and nine months ended September 30, 2017 and September 30, 2016 include the tax benefit of changes in uncertain tax positions, which were more favorable to the effective tax rate in the prior year periods as compared to the current year. As of September 30, 2017 , the Company’s cumulative lia bility for gross unrecognized tax benefits was $7.0 million. As of December 31, 2016 , the Company’s cumulative liability for gross unrecognized tax benefits was $6.2 million. The Company continues to recognize interest and penalties associated with uncertain tax positions as a component of taxes on income before equity in net income of associated companies in its Condensed Consolidated Statements of Income. The Company recognized a credit of less than $0.1 milli on and $0.1 million for interest, and an expense of $0.1 million and $0.2 million for penalties in its Condensed Consolidated Statement s of Income for the three and nine months ended September 30, 2017 , respectively. The Company recognized a credit of $0.7 million and $0.6 million for interest and a credit of $0.1 million and expense of $0.2 million for penalties in its Condensed Consolidated Statement s of Income for the three and nine months ended September 30, 2016 , respectively. As of September 30, 2017 , the Company had accrued $0.7 million for cumulative interest and $2.0 million for cumulative penalties in its Condensed Consolidated Balance Sheets, compared to $0.7 million for cumulative interest and $1.6 million for cumulative penalties accrued at December 31, 2016 . During the nine months ended September 30, 2017 and 2016 , the Company recognized a decrease of $0.8 million and $1.5 million, respectively, in its cumulative liability for gross unrecognized tax benefits due to the expiration of the applicable statutes of limitations for certain tax years. During the nine months ended September 30, 2016 , the Company recognize d a decrease of $3.6 million in its cumulative liability for gross unrecognized tax benefits due to settlements with tax authorities. There were no similar settlements during the nine months ended September 30, 2017. The Company estimates that during the year ending December 31, 2017, it will reduce its cumulative liability for gross unrecognized tax benefits by approximately $1.2 to $1.3 million due to the expiration of the statute of limitations with regard to certain tax positions. This estimated reduction in the cumulative liability for unrecognized tax benefits does not consider any increase in liability for unrecognized tax benefits with regard to existing tax positions or any increase in cumulative liability for unrecognized tax bene fits with regard to new tax positions for the year ending December 31, 2017 . The Company and its subsidiaries are subject to U.S. Federal income tax, as well as the income tax of various state and foreign tax jurisdictions. Tax years that remain subject to examination by major tax jurisdictions include Brazil from 2000, Italy from 2007, the Netherlands and the United Kingdom from 2011, China from 2012, Spain from 2013, the United States from 2014, and various domestic state tax jurisdictions from 2007. As previously reported, t he Italian tax authorities have assessed additional tax due from the Company’s subsidiary, Quaker Italia S.r.l., relating to the tax years 2007 through 2013. The Company has filed for competent authority relief from these assessments under the Mutual Agreement Procedures of the Organization for Economic Co-Operation and Development for all years except 2007. As of September 30, 2017, the Company believes it has adequate reserves, where merited, for uncertain tax positions with respect to all of these audits. </t>
  </si>
  <si>
    <t>Earnings Per Share</t>
  </si>
  <si>
    <t>Earnings Per Share [Abstract]</t>
  </si>
  <si>
    <t>Earnings Per Share [Text Block]</t>
  </si>
  <si>
    <t>Note 10 – Earnings Per Share The following table summarizes earnings per share calculations for the three and nine months ended September 30, 2017 and 2016 : Three Months Ended Nine Months Ended September 30, September 30, 2017 2016 2017 2016 Basic earnings per common share Net income attributable to Quaker Chemical Corporation $ 11,142 $ 16,008 $ 30,040 $ 43,969 Less: income allocated to participating securities (76) (130) (222) (373) Net income available to common shareholders $ 11,066 $ 15,878 $ 29,818 $ 43,596 Basic weighted average common shares outstanding 13,217,165 13,143,884 13,196,255 13,128,996 Basic earnings per common share $ 0.84 $ 1.21 $ 2.26 $ 3.32 Diluted earnings per common share Net income attributable to Quaker Chemical Corporation $ 11,142 $ 16,008 $ 30,040 $ 43,969 Less: income allocated to participating securities (76) (130) (222) (373) Net income available to common shareholders $ 11,066 $ 15,878 $ 29,818 $ 43,596 Basic weighted average common shares outstanding 13,217,165 13,143,884 13,196,255 13,128,996 Effect of dilutive securities 34,528 29,960 41,818 18,829 Diluted weighted average common shares outstanding 13,251,693 13,173,844 13,238,073 13,147,825 Diluted earnings per common share $ 0.83 $ 1.21 $ 2.25 $ 3.32 Certain stock options and restricted stock units are not included in the diluted earnings per share calculation since the effect would have been anti-dilutive. The calculated amount of anti-diluted shares not included were 4,300 and 4,819 for the three and nine months ended September 30, 2017, respectively, and 0 and 3,4 65 for the three and nine months ended September 30, 2016, respectively.</t>
  </si>
  <si>
    <t>Goodwill and Intangible Assets</t>
  </si>
  <si>
    <t>Goodwill And Intangible Assets Disclosure [Abstract]</t>
  </si>
  <si>
    <t>Goodwill And Intangible Assets Disclosure [Text Block]</t>
  </si>
  <si>
    <t>Note 11 – Goodwill and Other Intangible Assets The Company has historically completed its annual goodwill impairment test as of the end of the third quarter of each year, or more frequently if triggering events indicate a possible impairment in one or more of its reporting units. The Company continually evaluates financial performance, economic conditions an d other relevant developments in assessing if an interim period impairment test for one or more of its reporting units is necessary. The Company completed its annual impairment assessment as of the end of the third quarter of 2017 and no impairment charge was warranted. In addition, t he Company has recorded no impairment charges in its past. C hanges in the carrying amount of goodwill for the nine months ended September 30, 2017 were as follow s : North South America EMEA Asia/Pacific America Total Balance as of December 31, 2016 $ 45,490 $ 18,189 $ 14,566 $ 2,559 $ 80,804 Goodwill additions 1,832 — — — 1,832 Currency translation adjustments 373 2,111 633 63 3,180 Balance as of September 30, 2017 $ 47,695 $ 20,300 $ 15,199 $ 2,622 $ 85,816 Gross carrying amounts and accumulated amortization for definite-lived intangible assets as of September 30, 2017 and December 31, 2016 were as follows: Gross Carrying Accumulated Amount Amortization 2017 2016 2017 2016 Customer lists and rights to sell $ 76,671 $ 71,454 $ 24,176 $ 20,043 Trademarks, formulations and product technology 33,022 31,436 13,782 11,748 Other 6,142 6,023 5,463 5,151 Total definite-lived intangible assets $ 115,835 $ 108,913 $ 43,421 $ 36,942 The Company recorded $1.9 million and $5.5 million of amortization expense for the three and nine months ended September 30, 2017 , respectively. Comparatively, the Company recorded $1.7 million and $5.3 million of amortization expense for the three and nine months ended September 30, 2016 , respectively. Estimated annual aggregate amortization expense for the current year and subsequent five years is as follows: For the year ended December 31, 2017 $ 7,342 For the year ended December 31, 2018 7,346 For the year ended December 31, 2019 7,243 For the year ended December 31, 2020 6,957 For the year ended December 31, 2021 6,578 For the year ended December 31, 2022 6,450 The Company has two indefinite-lived intangible assets totaling $1.1 million for trademarks at September 30, 2017 and December 31, 2016 .</t>
  </si>
  <si>
    <t>Debt</t>
  </si>
  <si>
    <t>Debt [Abstract]</t>
  </si>
  <si>
    <t>Debt Disclosure [Text Block]</t>
  </si>
  <si>
    <t xml:space="preserve">Note 12 – Debt The Company’s primary credit facility (“the Credit Facility”) is a $300.0 million syndicated multicurrency credit agreement with a group of lenders which matures in June 2019 . The maximum amount available under th e Credit F a cility can be increased to $400.0 million at the Company’s option if the lenders agree and the Company satisfies certain conditions. Borrowings under the Credit Facility generally bear interest at a base rate or LIBOR rate plus a margin. The Credit Facility has ce rtain financial and other covenants, with the key financial covenant requiring that the Company’s consolidated net debt to adjusted EBITDA ratio cannot exceed 3.50 to 1. As of September 30, 2017 and December 31, 2016 , the Company’s consolid ated net debt to adjusted EBITDA ratio was below 1.0 to 1, and the Company was also in compliance with all of its other covenants. As of September 30, 2017 and December 31, 2016 , the Company had total credit facility borrowings of $54.7 million and $47.9 million, respectively, primarily under the Credit Facility. The Company’s other outstanding debt obligations as of September 30, 2017 and December 31, 2016 were primarily industrial development bonds and municipality-relat ed loans. At September 30, 2017 and December 31, 2016 , the amounts at which the Company’s debt is recorded are not materiality different from their fair market value. </t>
  </si>
  <si>
    <t>Equity and Noncontrolling Interest</t>
  </si>
  <si>
    <t>Stockholders Equity [Abstract]</t>
  </si>
  <si>
    <t>Stockholders Equity Note Disclosure [Text Block]</t>
  </si>
  <si>
    <t>Note 13 – Equity In May 2015, the Company’s Board of Directors authorized a share repurchase program for the repurchase of up to $100.0 million of Quaker Chemical Corporation common stock (the “2015 Share Repurchase Program”). The 2015 Share Repurchase Program has no expiration date. The 2015 Share Repurchase Program provides a framework of conditions under which management can repurchase shares of the Company’s common stock. These purchases may be made in the ope n market or in private and negotiated transactions and will be in accordance with applicable laws, rules and regulations. In connection with the 2015 Share Repurchase Program, the Company acquired 83,879 shares of common stock for $ 5.9 million during the nine months ended September 30, 2016 . There were no share repurchases under the 2015 Share Repurchase Program during the nine months ended September 30, 2017. The Company has elected not to hold treasury shares, and has retired t he shares as they are repurchased. It is the Company’s accounting policy to record the excess paid over par value as a reduction in retained earnings for all shares repurchased. Prior to September 7, 2017, the Company’s Articles of Incorporation included a time- based voting system that granted special ten-for-one- voting rights to shareholders who had beneficially owned their Quaker Chemical Corporation common stock continuously for a period of at least 36 consecutive calendar months (dating from the first day of the first full calendar month on or after the date the holder acquire d beneficial ownership of such common stock ) before the record date for a shareholder vote. At a meeting of the Company’s shareholders on September 7, 2017, the Company’s sharehol ders approved an amendment of the Company’s Articles of Incorporation that provides that every holder of Quaker Chemical Corporation common stock will be entitled to one vote for each share of common stock of the Company going forward. The following table s present the changes in equity , net of tax, for the three and nine months ended September 30, 2017 and 2016 : Accumulated Capital in Other Common Excess of Retained Comprehensive Noncontrolling Stock Par Value Earnings Loss Interest Total Balance at June 30, 2017 $ 13,310 $ 113,747 $ 374,001 $ (72,938) $ 11,474 $ 439,594 Net income — — 11,142 — 562 11,704 Amounts reported in other comprehensive income (loss) — — — 6,265 (153) 6,112 Dividends ($0.355 per share) — — (4,722) — — (4,722) Share issuance and equity-based compensation plans (11) (618) — — — (629) Balance at September 30, 2017 $ 13,299 $ 113,129 $ 380,421 $ (66,673) $ 11,883 $ 452,059 Balance at June 30, 2016 $ 13,250 $ 109,751 $ 340,127 $ (71,790) $ 8,895 $ 400,233 Net income — — 16,008 — 343 16,351 Amounts reported in other comprehensive (loss) income — — — (237) 177 (60) Dividends ($0.345 per share) — — (4,575) — — (4,575) Acquisition of noncontrolling interest — — — — 40 40 Share issuance and equity-based compensation plans 7 1,671 — — — 1,678 Excess tax benefit from stock option exercises — 31 — — — 31 Balance at September 30, 2016 $ 13,257 $ 111,453 $ 351,560 $ (72,027) $ 9,455 $ 413,698 Accumulated Capital in Other Common Excess of Retained Comprehensive Noncontrolling Stock Par Value Earnings Loss Interest Total Balance at December 31, 2016 $ 13,278 $ 112,475 $ 364,414 $ (87,407) $ 9,846 $ 412,606 Net income — — 30,040 — 1,619 31,659 Amounts reported in other comprehensive income — — — 20,734 418 21,152 Dividends ($1.055 per share) — — (14,033) — — (14,033) Share issuance and equity-based compensation plans 21 654 — — — 675 Balance at September 30, 2017 $ 13,299 $ 113,129 $ 380,421 $ (66,673) $ 11,883 $ 452,059 Balance at December 31, 2015 $ 13,288 $ 106,333 $ 326,740 $ (73,316) $ 8,198 $ 381,243 Net income — — 43,969 — 1,131 45,100 Amounts reported in other comprehensive income — — — 1,289 86 1,375 Repurchases of common stock (84) — (5,775) — — (5,859) Dividends ($1.01 per share) — — (13,374) — — (13,374) Acquisition of noncontrolling interest — — — — 40 40 Share issuance and equity-based compensation plans 53 4,953 — — — 5,006 Excess tax benefit from stock option exercises — 167 — — — 167 Balance at September 30, 2016 $ 13,257 $ 111,453 $ 351,560 $ (72,027) $ 9,455 $ 413,698 The following tables show the reclassifications from and resulting balances of AOCI for the three and nine months ended September 30, 2017 and 2016 : Unrealized Currency Defined Gain (Loss) in Translation Benefit Available-for- Adjustments Pension Plans Sale Securities Total Balance at June 30, 2017 $ (40,062) $ (34,059) $ 1,183 $ (72,938) Other comprehensive income (loss) before reclassifications 5,917 (611) 688 5,994 Amounts reclassified from AOCI — 784 (254) 530 Current period other comprehensive income 5,917 173 434 6,524 Related tax amounts — (111) (148) (259) Net current period other comprehensive income 5,917 62 286 6,265 Balance at September 30, 2017 $ (34,145) $ (33,997) $ 1,469 $ (66,673) Balance at June 30, 2016 $ (38,812) $ (34,070) $ 1,092 $ (71,790) Other comprehensive (loss) income before reclassifications (892) 3 575 (314) Amounts reclassified from AOCI — 713 (280) 433 Current period other comprehensive (loss) income (892) 716 295 119 Related tax amounts — (256) (100) (356) Net current period other comprehensive (loss) income (892) 460 195 (237) Balance at September 30, 2016 $ (39,704) $ (33,610) $ 1,287 $ (72,027) Unrealized Currency Defined Gain (Loss) in Translation Benefit Available-for- Adjustments Pension Plans Sale Securities Total Balance at December 31, 2016 $ (52,255) $ (36,168) $ 1,016 $ (87,407) Other comprehensive income (loss) before reclassifications 18,110 (684) 1,578 19,004 Amounts reclassified from AOCI — 4,284 (889) 3,395 Current period other comprehensive income 18,110 3,600 689 22,399 Related tax amounts — (1,429) (236) (1,665) Net current period other comprehensive income 18,110 2,171 453 20,734 Balance at September 30, 2017 $ (34,145) $ (33,997) $ 1,469 $ (66,673) Balance at December 31, 2015 $ (38,544) $ (35,251) $ 479 $ (73,316) Other comprehensive (loss) income before reclassifications (1,160) 116 1,087 43 Amounts reclassified from AOCI — 2,313 136 2,449 Current period other comprehensive (loss) income (1,160) 2,429 1,223 2,492 Related tax amounts — (788) (415) (1,203) Net current period other comprehensive (loss) income (1,160) 1,641 808 1,289 Balance at September 30, 2016 $ (39,704) $ (33,610) $ 1,287 $ (72,027) Approximately 75% and 25 % of the amounts reclassified from accumulated other comprehensive loss to the Condensed Consolidated Statement s of Income for defined benefit retirement plans during the three and nine months ended September 30, 2017 and 2016 were recorded in SG&amp;A and COGS , respectively. See Note 7 of Notes to Condensed Consolidated Financial Statements for further information. All reclassifications related to unrealized gain (loss) in available-for-sale securiti es relate to the Company’s equity interest in a captive insurance company and are recorded in equity in net income of associated companies. The amounts reported in other comprehensive income for non-controlling interest are related to currency translation adjustments.</t>
  </si>
  <si>
    <t>Business Acquisitions</t>
  </si>
  <si>
    <t>Business Combinations [Abstract]</t>
  </si>
  <si>
    <t>Business Combination Disclosure [Text Block]</t>
  </si>
  <si>
    <t>Note 14 – Business Acquisitions In May 2017, the Company acquired assets associated with a business that marke ts , sell s and manufacture s certain metalworking flui ds for its North America reportable operating segment for 7.3 million CAD, or approximately $5.4 million. The Company allocated approximately $ 3 .0 million of the purchase price to intangible assets, comprised of trademarks and formulations, to be amortized over 15 years; a non-competition agreement, to be amortized over 5 years; an d customer relationships, to be amortized over 10 years. In addition, the Company recorded an other current asset of approximately $0.6 million acquired with the business, and approximately $ 1.8 million of goodwill related to expected value not allocated to other acquired assets, all of which will be tax deductible. In November 2016, the Company acquired Lubricor Inc. and its affiliated entities (“Lubricor”), a metalworking fluids manufacturer headquartered in Waterloo, Ontario for its North America repor table operating segment for 1 6.0 million CAD, or approximately $1 2.0 million. In May 2016, the Company acquired assets of a business that is associated with dust control products for the mining industry for its North America reportable operating segment for $ 1 .9 million. During the first quarter of 2017, the Company identified and recorded an adjustment to the allocation of the purchase price for the Lubricor acquisition. The adjustment was the result of finalizing a post-closing settlement based on the Company’s assessment of additional information related to assets acquired and liabilities assumed. As of September 30, 2017, the allocation of the purchase price for the Lubricor acquisition has not be en finalized and the one-year measurement period has not ended. Further adjustments may be necessary as a result of the Company’s on-going assessment of additional information related to the fair value of assets acquired and liabilities assumed. The follo wing table presents the current allocations of the purchase price of the assets acquired and liabilities assumed in all of the Company’s acquisitions in 2016: 2016 Acquisitions Current assets (includes cash acquired) $ 3,443 Property, plant and equipment 2,574 Intangibles Customer lists and rights to sell 5,041 Trademarks, formulations and product technology 2,543 Other intangibles 127 Goodwill 3,355 Total assets purchased 17,083 Current liabilities (1,198) Other long-term liabilities (2,019) Total liabilities assumed (3,217) Gross cash paid for acquisitions $ 13,866 Less: cash acquired 105 Net cash paid for acquisitions $ 13,761 In July 2015, the Company acquired Verkol, S.A.U., a leading specialty grease and other lubricants manufacturer based in northern Spain, included in its EMEA reportable operating segment, for 37.7 million EUR, or approximately $41.4 million. This included a post-closing adjustment of 1.3 million EUR, or approximately $1.4 million that was accrued as of December 31, 2015 and paid during the first quarter of 2016. The purchase included cash acquired of 14.1 million EUR, or approximately $15.4 millio n, and assumed long-term debt of 2.2 million EUR, or approximately $2.4 million. The results of operations of the acquired businesses and assets are included in the Condensed Consolidated Statements of Income from their respective acquisition dates. Trans action expenses associated with these acquisitions are included in SG&amp;A in the Company’s Condensed Consolidated Statements of Income. Certain pro forma and other information are not presented, as the operations of the acquired businesses are not material to the overall operations of the Company for the periods presented.</t>
  </si>
  <si>
    <t>Fair Value Measurements</t>
  </si>
  <si>
    <t>Fair Value Disclosures [Abstract]</t>
  </si>
  <si>
    <t>Fair Value Disclosures [Text Block]</t>
  </si>
  <si>
    <t>Note 15 – Fair Value Measurements The Company has valued its company-owned life insurance policies at fair value. These assets are subject to fair value measurement as follows: Fair Value Measurements at September 30, 2017 Total Using Fair Value Hierarchy Assets Fair Value Level 1 Level 2 Level 3 Company-owned life insurance $ 1,533 $ — $ 1,533 $ — Total $ 1,533 $ — $ 1,533 $ — Fair Value Measurements at December 31, 2016 Total Using Fair Value Hierarchy Assets Fair Value Level 1 Level 2 Level 3 Company-owned life insurance $ 1,410 $ — $ 1,410 $ — Total $ 1,410 $ — $ 1,410 $ — The fair values of Company-owned life insurance assets are based on quotes for like instruments with similar credit ratings and terms. The Company did not hold any Level 3 investments as of September 30, 2017 or December 31, 2016 , respectively, so related disclosures have not been included.</t>
  </si>
  <si>
    <t>Commitments and Contingencies</t>
  </si>
  <si>
    <t>Commitments And Contingencies Disclosure [Abstract]</t>
  </si>
  <si>
    <t>Commitments And Contingencies Disclosure [Text Block]</t>
  </si>
  <si>
    <t>Note 16 – Commitments and Contingencies The Company previously disclosed in its Annual Report filed on Form 10-K for the year ended December 31, 2016 that AC Products, Inc. (“ACP”), a wholly owned subsidiary, has been operating a groundwater treatment system to hydraulically contain groundwater contamination emanating from ACP’s site, the principal contaminant of wh ich is perchloroethylene (“PERC”). As of September 30, 2017 , ACP believes it is close to meeting the conditions for closure of the groundwater treatment system, but continues to operate this system while in discussions with the relevant authorities. As of September 30, 2017 , the Company believes that the range of potential-known liabilities associated with the balance of the ACP water remediation program is approximately $0.1 million to $1.0 million. The low and high ends of the r ange are based on the length of operation of the treatment system as determined by groundwater modeling. Costs of operation include the operation and maintenance of the extraction well, groundwater monitoring and program management. The Company previousl y disclosed in its Annual Report filed on Form 10-K for the year ended December 31, 2016 that an inactive subsidiary of the Company that was acquired in 1978 sold certain products containing asbestos, primarily on an installed basis, and is among the defen dants in numerous lawsuits alleging injury due to exposure to asbestos. During the nine months ended September 30, 2017, there have been no significant changes to the facts or circumstances of this matter previously disclosed, aside from on-going claims and rou tine payments associated with this litigation. Based on a continued analysis of the existing and anticipated future claims against this subsidiary, it is currently projected that the subsidiary’s total liability over the next 50 years for these claims is approximately $2.2 million (excluding costs of defense). The Company believes, although there can be no assurance regarding the outcome of other unrelated environmental matters, that it has made adequate accruals for costs associated with other environment al problems of which it is aware. A pproximately $0.2 million was accrued at September 30, 2017 and December 31, 2016 , respectively, to provide for such anticipated future environmental assessments and remediation costs. The Company is party to other litigation which management currently believes will not have a material adverse effect on the Company’s results of operations, cash flows or financial condition.</t>
  </si>
  <si>
    <t>Accounting Policies (Policies)</t>
  </si>
  <si>
    <t>Basis Of Accounting Policy [Policy Text Block]</t>
  </si>
  <si>
    <t xml:space="preserve">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 ursuant to such rules and SEC regulations. In the opinion of management, the financial statements reflect all adjustments (consisting only of normal recurring adjustments, except certain material adjustments, as discussed below) which are necessary for a fair statement of the financial position, results of operations and cash flows for the interim periods. The results for the three and nine months ended September 30, 2017 , respectively, are not necessarily indicative of the results to be expected for th e full year. These financial statements should be read in conjunction with the Company’s Annual Report filed on Form 10-K for the year ended December 31, 2016 . </t>
  </si>
  <si>
    <t>Revenue Recognition Accounting Policy, Gross and Net Revenue Disclosure [Policy Text Block]</t>
  </si>
  <si>
    <t xml:space="preserve">As part of the Company’s chemical management services, certain third-party product sales to customers are managed by the Company. Where the Company acts as a principal, revenue is recognized on a gross reporting basis at the selling price negotiated with customers. Where the Company acts as an agent, such revenue is recorded using net reporting of service revenue , at the amount of the administrative fee earned by the Company for ordering the goods. </t>
  </si>
  <si>
    <t>Goodwill And Intangible Assets, Goodwill, Policy [Policy Text Block]</t>
  </si>
  <si>
    <t>The Company has historically completed its annual goodwill impairment test as of the end of the third quarter of each year, or more frequently if triggering events indicate a possible impairment in one or more of its reporting units. The Company continually evaluates financial performance, economic conditions an d other relevant developments in assessing if an interim period impairment test for one or more of its reporting units is necessary.</t>
  </si>
  <si>
    <t>Business Segments (Tables)</t>
  </si>
  <si>
    <t>Schedule of Segment Reporting Information, by Segment [Table Text Block]</t>
  </si>
  <si>
    <t>Three Months Ended Nine Months Ended September 30, September 30, 2017 2016 2017 2016 Net sales North America $ 90,450 $ 86,126 $ 268,122 $ 251,586 EMEA 58,775 49,825 167,209 150,582 Asia/Pacific 54,200 45,892 147,074 130,555 South America 9,493 8,585 26,605 22,697 Total net sales $ 212,918 $ 190,428 $ 609,010 $ 555,420 Operating earnings, excluding indirect operating expenses North America $ 18,888 $ 20,397 $ 59,146 $ 59,334 EMEA 8,862 8,340 26,325 25,385 Asia/Pacific 13,963 11,737 36,018 33,865 South America 965 680 2,826 703 Total operating earnings, excluding indirect operating expenses 42,678 41,154 124,315 119,287 Combination-related expenses (9,675) (1,157) (23,088) (1,157) Nonoperating charges (17,108) (16,404) (50,067) (48,409) Amortization expense (1,886) (1,730) (5,490) (5,319) Consolidated operating income 14,009 21,863 45,670 64,402 Other income (expense), net 249 (10) (1,427) (245) Interest expense (793) (758) (2,229) (2,226) Interest income 762 551 1,825 1,444 Consolidated income before taxes and equity in net income of associated companies $ 14,227 $ 21,646 $ 43,839 $ 63,375</t>
  </si>
  <si>
    <t>Restructuring Activities (Tables)</t>
  </si>
  <si>
    <t>Restructuring and Related Costs [Table Text Block]</t>
  </si>
  <si>
    <t>North America EMEA Total Accrued restructuring as of December 31, 2016 $ 196 $ 474 $ 670 Restructuring charges and adjustments (126) 126 — Cash payments (70) (605) (675) Currency translation adjustments — 5 5 Accrued restructuring as of September 30, 2017 $ — $ — $ —</t>
  </si>
  <si>
    <t>Stock Based Compensation (Tables)</t>
  </si>
  <si>
    <t>Schedule of Compensation Cost for Share-based Payment Arrangements, Allocation of Share-based Compensation Costs by Plan [Table Text Block]</t>
  </si>
  <si>
    <t>Three Months Ended Nine Months Ended September 30, September 30, 2017 2016 2017 2016 Stock options $ 243 $ 215 $ 714 $ 632 Nonvested stock awards and restricted stock units 717 773 2,314 2,366 Employee stock purchase plan 22 21 66 64 Non-elective and elective 401(k) matching contribution in stock 8 473 72 1,749 Director stock ownership plan 34 37 103 131 Total stock-based compensation expense $ 1,024 $ 1,519 $ 3,269 $ 4,942</t>
  </si>
  <si>
    <t>Schedule of Share-based Payment Award, Stock Options, Valuation Assumptions [Table Text Block]</t>
  </si>
  <si>
    <t>Number of options granted 42,477 Dividend yield 1.49 % Expected volatility 25.52 % Risk-free interest rate 1.67 % Expected term (years) 4.0</t>
  </si>
  <si>
    <t>Pension and Postretirement Benefits (Tables)</t>
  </si>
  <si>
    <t>Schedule of Defined Benefit Plans Disclosures [Table Text Block]</t>
  </si>
  <si>
    <t>Three Months Ended September 30, Nine Months Ended September 30, Other Other Postretirement Postretirement Pension Benefits Benefits Pension Benefits Benefits 2017 2016 2017 2016 2017 2016 2017 2016 Service cost $ 921 $ 672 $ 2 $ — $ 2,710 $ 2,025 $ 6 $ 8 Interest cost 994 1,111 36 28 3,005 3,344 108 106 Expected return on plan assets (1,276) (1,329) — — (3,857) (4,027) — — Settlement charge — — — — 1,860 — — — Actuarial loss (gain) amortization 798 769 13 (30) 2,459 2,389 40 — Prior service cost amortization (28) (25) — — (76) (76) — — Net periodic benefit cost $ 1,409 $ 1,198 $ 51 $ (2) $ 6,101 $ 3,655 $ 154 $ 114</t>
  </si>
  <si>
    <t>Other Income (Expense) (Tables)</t>
  </si>
  <si>
    <t>Schedule Of Other Nonoperating Income (Expense) [Table Text Block]</t>
  </si>
  <si>
    <t>Three Months Ended Nine Months Ended September 30, September 30, 2017 2016 2017 2016 Income from third party license fees $ 141 $ 264 $ 612 $ 713 Foreign exchange gains, net 545 149 580 463 Gain on fixed asset disposals, net 22 3 50 7 Non-income tax refunds and other related credits 130 72 748 133 Pension and postretirement benefit costs, non-service components (537) (524) (3,539) (1,736) Other non-operating income 47 54 288 265 Other non-operating expense (99) (28) (166) (90) Other income (expense), net $ 249 $ (10) $ (1,427) $ (245)</t>
  </si>
  <si>
    <t>Earnings Per Share (Tables)</t>
  </si>
  <si>
    <t>Schedule of Earnings Per Share, Basic and Diluted [Table Text Block]</t>
  </si>
  <si>
    <t>Three Months Ended Nine Months Ended September 30, September 30, 2017 2016 2017 2016 Basic earnings per common share Net income attributable to Quaker Chemical Corporation $ 11,142 $ 16,008 $ 30,040 $ 43,969 Less: income allocated to participating securities (76) (130) (222) (373) Net income available to common shareholders $ 11,066 $ 15,878 $ 29,818 $ 43,596 Basic weighted average common shares outstanding 13,217,165 13,143,884 13,196,255 13,128,996 Basic earnings per common share $ 0.84 $ 1.21 $ 2.26 $ 3.32 Diluted earnings per common share Net income attributable to Quaker Chemical Corporation $ 11,142 $ 16,008 $ 30,040 $ 43,969 Less: income allocated to participating securities (76) (130) (222) (373) Net income available to common shareholders $ 11,066 $ 15,878 $ 29,818 $ 43,596 Basic weighted average common shares outstanding 13,217,165 13,143,884 13,196,255 13,128,996 Effect of dilutive securities 34,528 29,960 41,818 18,829 Diluted weighted average common shares outstanding 13,251,693 13,173,844 13,238,073 13,147,825 Diluted earnings per common share $ 0.83 $ 1.21 $ 2.25 $ 3.32</t>
  </si>
  <si>
    <t>Goodwill and Intangible Assets (Tables)</t>
  </si>
  <si>
    <t>Schedule of Goodwill [Table Text Block]</t>
  </si>
  <si>
    <t>North South America EMEA Asia/Pacific America Total Balance as of December 31, 2016 $ 45,490 $ 18,189 $ 14,566 $ 2,559 $ 80,804 Goodwill additions 1,832 — — — 1,832 Currency translation adjustments 373 2,111 633 63 3,180 Balance as of September 30, 2017 $ 47,695 $ 20,300 $ 15,199 $ 2,622 $ 85,816</t>
  </si>
  <si>
    <t>Schedule Of Finite Lived Intangible Assets [Table Text Block]</t>
  </si>
  <si>
    <t>Gross Carrying Accumulated Amount Amortization 2017 2016 2017 2016 Customer lists and rights to sell $ 76,671 $ 71,454 $ 24,176 $ 20,043 Trademarks, formulations and product technology 33,022 31,436 13,782 11,748 Other 6,142 6,023 5,463 5,151 Total definite-lived intangible assets $ 115,835 $ 108,913 $ 43,421 $ 36,942</t>
  </si>
  <si>
    <t>Schedule of Finite Lived Intangible Assets Future Amortization Expense [TableText Block]</t>
  </si>
  <si>
    <t>For the year ended December 31, 2017 $ 7,342 For the year ended December 31, 2018 7,346 For the year ended December 31, 2019 7,243 For the year ended December 31, 2020 6,957 For the year ended December 31, 2021 6,578 For the year ended December 31, 2022 6,450</t>
  </si>
  <si>
    <t>Equity and Noncontrolling Interest (Tables)</t>
  </si>
  <si>
    <t>Schedule of Stockholders Equity [Table Text Block]</t>
  </si>
  <si>
    <t>Accumulated Capital in Other Common Excess of Retained Comprehensive Noncontrolling Stock Par Value Earnings Loss Interest Total Balance at June 30, 2017 $ 13,310 $ 113,747 $ 374,001 $ (72,938) $ 11,474 $ 439,594 Net income — — 11,142 — 562 11,704 Amounts reported in other comprehensive income (loss) — — — 6,265 (153) 6,112 Dividends ($0.355 per share) — — (4,722) — — (4,722) Share issuance and equity-based compensation plans (11) (618) — — — (629) Balance at September 30, 2017 $ 13,299 $ 113,129 $ 380,421 $ (66,673) $ 11,883 $ 452,059 Balance at June 30, 2016 $ 13,250 $ 109,751 $ 340,127 $ (71,790) $ 8,895 $ 400,233 Net income — — 16,008 — 343 16,351 Amounts reported in other comprehensive (loss) income — — — (237) 177 (60) Dividends ($0.345 per share) — — (4,575) — — (4,575) Acquisition of noncontrolling interest — — — — 40 40 Share issuance and equity-based compensation plans 7 1,671 — — — 1,678 Excess tax benefit from stock option exercises — 31 — — — 31 Balance at September 30, 2016 $ 13,257 $ 111,453 $ 351,560 $ (72,027) $ 9,455 $ 413,698 Accumulated Capital in Other Common Excess of Retained Comprehensive Noncontrolling Stock Par Value Earnings Loss Interest Total Balance at December 31, 2016 $ 13,278 $ 112,475 $ 364,414 $ (87,407) $ 9,846 $ 412,606 Net income — — 30,040 — 1,619 31,659 Amounts reported in other comprehensive income — — — 20,734 418 21,152 Dividends ($1.055 per share) — — (14,033) — — (14,033) Share issuance and equity-based compensation plans 21 654 — — — 675 Balance at September 30, 2017 $ 13,299 $ 113,129 $ 380,421 $ (66,673) $ 11,883 $ 452,059 Balance at December 31, 2015 $ 13,288 $ 106,333 $ 326,740 $ (73,316) $ 8,198 $ 381,243 Net income — — 43,969 — 1,131 45,100 Amounts reported in other comprehensive income — — — 1,289 86 1,375 Repurchases of common stock (84) — (5,775) — — (5,859) Dividends ($1.01 per share) — — (13,374) — — (13,374) Acquisition of noncontrolling interest — — — — 40 40 Share issuance and equity-based compensation plans 53 4,953 — — — 5,006 Excess tax benefit from stock option exercises — 167 — — — 167 Balance at September 30, 2016 $ 13,257 $ 111,453 $ 351,560 $ (72,027) $ 9,455 $ 413,698</t>
  </si>
  <si>
    <t>Schedule of Accumulated Other Comprehensive Income (Loss) [Table Text Block]</t>
  </si>
  <si>
    <t>Unrealized Currency Defined Gain (Loss) in Translation Benefit Available-for- Adjustments Pension Plans Sale Securities Total Balance at June 30, 2017 $ (40,062) $ (34,059) $ 1,183 $ (72,938) Other comprehensive income (loss) before reclassifications 5,917 (611) 688 5,994 Amounts reclassified from AOCI — 784 (254) 530 Current period other comprehensive income 5,917 173 434 6,524 Related tax amounts — (111) (148) (259) Net current period other comprehensive income 5,917 62 286 6,265 Balance at September 30, 2017 $ (34,145) $ (33,997) $ 1,469 $ (66,673) Balance at June 30, 2016 $ (38,812) $ (34,070) $ 1,092 $ (71,790) Other comprehensive (loss) income before reclassifications (892) 3 575 (314) Amounts reclassified from AOCI — 713 (280) 433 Current period other comprehensive (loss) income (892) 716 295 119 Related tax amounts — (256) (100) (356) Net current period other comprehensive (loss) income (892) 460 195 (237) Balance at September 30, 2016 $ (39,704) $ (33,610) $ 1,287 $ (72,027) Unrealized Currency Defined Gain (Loss) in Translation Benefit Available-for- Adjustments Pension Plans Sale Securities Total Balance at December 31, 2016 $ (52,255) $ (36,168) $ 1,016 $ (87,407) Other comprehensive income (loss) before reclassifications 18,110 (684) 1,578 19,004 Amounts reclassified from AOCI — 4,284 (889) 3,395 Current period other comprehensive income 18,110 3,600 689 22,399 Related tax amounts — (1,429) (236) (1,665) Net current period other comprehensive income 18,110 2,171 453 20,734 Balance at September 30, 2017 $ (34,145) $ (33,997) $ 1,469 $ (66,673) Balance at December 31, 2015 $ (38,544) $ (35,251) $ 479 $ (73,316) Other comprehensive (loss) income before reclassifications (1,160) 116 1,087 43 Amounts reclassified from AOCI — 2,313 136 2,449 Current period other comprehensive (loss) income (1,160) 2,429 1,223 2,492 Related tax amounts — (788) (415) (1,203) Net current period other comprehensive (loss) income (1,160) 1,641 808 1,289 Balance at September 30, 2016 $ (39,704) $ (33,610) $ 1,287 $ (72,027)</t>
  </si>
  <si>
    <t>Business Acquisitions (Tables)</t>
  </si>
  <si>
    <t>Schedule of Business Acquisitions, by Acquisition [Table Text Block]</t>
  </si>
  <si>
    <t>2016 Acquisitions Current assets (includes cash acquired) $ 3,443 Property, plant and equipment 2,574 Intangibles Customer lists and rights to sell 5,041 Trademarks, formulations and product technology 2,543 Other intangibles 127 Goodwill 3,355 Total assets purchased 17,083 Current liabilities (1,198) Other long-term liabilities (2,019) Total liabilities assumed (3,217) Gross cash paid for acquisitions $ 13,866 Less: cash acquired 105 Net cash paid for acquisitions $ 13,761</t>
  </si>
  <si>
    <t>Fair Value Measurements (Tables)</t>
  </si>
  <si>
    <t>Fair Value, Assets Measured on Recurring Basis [Table Text Block]</t>
  </si>
  <si>
    <t>Fair Value Measurements at September 30, 2017 Total Using Fair Value Hierarchy Assets Fair Value Level 1 Level 2 Level 3 Company-owned life insurance $ 1,533 $ — $ 1,533 $ — Total $ 1,533 $ — $ 1,533 $ — Fair Value Measurements at December 31, 2016 Total Using Fair Value Hierarchy Assets Fair Value Level 1 Level 2 Level 3 Company-owned life insurance $ 1,410 $ — $ 1,410 $ — Total $ 1,410 $ — $ 1,410 $ —</t>
  </si>
  <si>
    <t>Condensed Financial Information (Details) - USD ($) $ in Thousands</t>
  </si>
  <si>
    <t>Mar. 31, 2016</t>
  </si>
  <si>
    <t>Schedule of Equity Method Investments [Line Items]</t>
  </si>
  <si>
    <t>Equity Method Investment</t>
  </si>
  <si>
    <t>Revenue Recognized Under Net Reporting Arrangements</t>
  </si>
  <si>
    <t>Kelko (Venezuela) [Member]</t>
  </si>
  <si>
    <t>Effect Of Currency Conversion, Amount</t>
  </si>
  <si>
    <t>Condensed Financial Information - Foreign currency (Details) - VEF / $</t>
  </si>
  <si>
    <t>DIPRO [Member]</t>
  </si>
  <si>
    <t>Schedule of Foreign Currency [Line Items]</t>
  </si>
  <si>
    <t>Venezuela Currency exchange rate</t>
  </si>
  <si>
    <t>DICOM [Member]</t>
  </si>
  <si>
    <t>Houghton Combination (Details) - USD ($) $ in Millions</t>
  </si>
  <si>
    <t>Business Combination Separately Recognized Transactions [Line Items]</t>
  </si>
  <si>
    <t>BusinessCombinationSeparatelyRecognizedTransactionsDescription</t>
  </si>
  <si>
    <t>On April 4, 2017, Quaker entered into a share purchase agreement with Gulf Houghton Lubricants, Ltd. to purchase the entire issued and outstanding share capital of Houghton International, Inc. (“Houghton”) (herein referred to as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he Company’s assumption of Houghton’s net indebtedness as of the closing of the Combination, which was approximately $690 million at signing.  At closing, the total aggregate purchase consideration is dependent on the Company’s stock price and the level of Houghton’s indebtedness.  
The Company secured $1.15 billion in commitments from Bank of America Merrill Lynch and Deutsche Bank to fund the Combination and to provide additional liquidity, and has since replaced these commitments with a syndicated bank agreement (“the New Credit Facility”) with a group of lenders for $1.15 billion.  The New Credit Facility is contingent upon and will not be effective until the closing of the Combination.  The New Credit Facility currently includes a $400.0 million multicurrency revolver, a $575.0 million USD term loan and a $175.0 million EUR equivalent term loan, each with a five year term from the date the New Credit Facility becomes effective.  The maximum amount available under the New Credit Facility can be increased by $200.0 million at the Company’s option if the lenders agree and the Company satisfies certain conditions.  Borrowings under the New Credit Facility will generally bear interest at a base rate or LIBOR rate plus a margin.  The Company currently estimates the annual floating rate cost will be in the 3.0% to 3.5% range based on current market interest rates.  The New Credit Facility will be subject to certain financial and other covenants, including covenants that the Company’s consolidated net debt to adjusted EBITDA ratio cannot exceed 4.25 to 1 and the Company’s consolidated adjusted EBITDA to interest expense ratio cannot be lower than 3.0 to 1.  Both the USD and EUR equivalent term loans will have quarterly principal amortization during their respective five year terms, with 5% amortization of the principal balance due in years 1 and 2, 7.5% in year 3, and 10% in years 4 and 5, with the remaining principal amounts due at maturity.  Until closing, the Company will only incur certain interest costs paid to maintain the banks’ committed capital (“ticking fees”), which began to accrue on September 29, 2017.  The ticking fees will bear an interest rate of 0.30% per annum. 
In addition, the issuance of the Company’s shares at closing of the Combination was subject to approval by Quaker’s shareholders under the rules of the New York Stock Exchange, and approval was received at a meeting of the Company’s shareholders during the third quarter of 2017.  Also, the Combination is subject to regulatory approval in the United States, Europe, China and Australia.  The Company received regulatory approval from China in July 2017 and from Australia in October 2017.  Depending on the remaining regulatory approvals and other customary terms and conditions set forth in the share purchase agreement, the Company currently estimates closing of the Combination to occur either late in the fourth quarter of 2017 or the first quarter of 2018.</t>
  </si>
  <si>
    <t>Business Combination Transaction-Related Expenses</t>
  </si>
  <si>
    <t>Business Combination Liabilities</t>
  </si>
  <si>
    <t>Recently Issued Accounting Standards - Narrative (Details)</t>
  </si>
  <si>
    <t>Accounting Standards Update 2017 07 [Member]</t>
  </si>
  <si>
    <t>New Accounting Pronouncements Or Change In Accounting Principle [Line Items]</t>
  </si>
  <si>
    <t>New Accounting Pronouncement Or Change In Accounting Principle Description Of Prior period Information Retrospectively Adjusted</t>
  </si>
  <si>
    <t>The FASB issued an accounting standard update in March 2017 to improve the presentation of net periodic pension and postretirement benefit cost.  Defined benefit pension and postretirement benefit costs (“net benefit cost”) comprise several components that reflect different aspects of an employer’s financial arrangements as well as the cost of benefits provided to employees.  This accounting standard update requires that an employer disaggregate the service cost component from the other components of net benefit cost, provides explicit guidance on how to present the service cost component and the other components of net benefit cost in the income statement and allows only the service cost component of net benefit cost to be eligible for capitalization.  The guidance within this accounting standard update should be applied retrospectively for the presentation of the service cost component and the other components of net periodic benefit cost in the income statement and prospectively for the capitalization of the service cost component of net periodic benefit in assets.  This accounting standard update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During the first quarter of 2017, the Company elected to early adopt the guidance within this accounting standard update, including the use of a practical expedient which allows the Company to use amounts previously disclosed in its pension and other postretirement benefits note for the prior period as the estimation basis for applying the required retrospective presentation.  Adoption of this guidance resulted in a reclassification to the Company’s Condensed Consolidated Statement of Income for the three and nine months ended September 30, 2016, as previously reported cost of goods sold (“COGS”) were reduced by $0.1 and $0.4 million, respectively, and selling, general and administrative expenses (“SG&amp;A”) were reduced by $0.4 million and $1.3 million, respectively, with a corresponding increase to other expense, net, of $0.5 million and $1.7 million, respectively.</t>
  </si>
  <si>
    <t>Business Segments (Details) - USD ($) $ in Thousands</t>
  </si>
  <si>
    <t>Segment Reporting Information [Line Items]</t>
  </si>
  <si>
    <t>Operating Earnings, Excluding Indirect Operating Expenses</t>
  </si>
  <si>
    <t>Reconciliation from Segment Totals to Consolidated [Abstract]</t>
  </si>
  <si>
    <t>Indirect Operating Expenses</t>
  </si>
  <si>
    <t>North America [Member]</t>
  </si>
  <si>
    <t>North America [Member] | Intersegment Sales Elimination [Member]</t>
  </si>
  <si>
    <t>EMEA [Member]</t>
  </si>
  <si>
    <t>EMEA [Member] | Intersegment Sales Elimination [Member]</t>
  </si>
  <si>
    <t>Asia Pacific [Member]</t>
  </si>
  <si>
    <t>Asia Pacific [Member] | Intersegment Sales Elimination [Member]</t>
  </si>
  <si>
    <t>South America [Member]</t>
  </si>
  <si>
    <t>South America [Member] | Intersegment Sales Elimination [Member]</t>
  </si>
  <si>
    <t>Restructuring Activities (Details) $ in Thousands</t>
  </si>
  <si>
    <t>Sep. 30, 2017USD ($)</t>
  </si>
  <si>
    <t>Restructuring Reserve [Roll Forward]</t>
  </si>
  <si>
    <t>Accrued Restructuring, Beginning Balance</t>
  </si>
  <si>
    <t>Cash Payments</t>
  </si>
  <si>
    <t>Accrued Restructuring, Ending Balance</t>
  </si>
  <si>
    <t>Restructuring and adjustments</t>
  </si>
  <si>
    <t>Stock Based Compensation - Expense Table (Details) - USD ($) $ in Thousands</t>
  </si>
  <si>
    <t>Employee Service Share-based Compensation, Allocation of Recognized Period Costs [Line Items]</t>
  </si>
  <si>
    <t>Allocated Share-based Compensation Expense</t>
  </si>
  <si>
    <t>Stock Options Compensation Expense [Member]</t>
  </si>
  <si>
    <t>Nonvested Stock Awards and Restricted Stock Unit Compensation Expense [Member]</t>
  </si>
  <si>
    <t>Employee Stock Purchase Plan Compensation Expense [Member]</t>
  </si>
  <si>
    <t>401 (k) Matching Stock Contribution Plan Compensation Expense [Member]</t>
  </si>
  <si>
    <t>Directors Stock Ownership Plan Compensation Expense [Member]</t>
  </si>
  <si>
    <t>Stock Based Compensation - Narrative (Details) - USD ($) $ in Thousands</t>
  </si>
  <si>
    <t>Option Award Vesting Period</t>
  </si>
  <si>
    <t>3 years</t>
  </si>
  <si>
    <t>Share Based Compensation [Line Items]</t>
  </si>
  <si>
    <t>Share-based Compensation Expense in Period, Stock Option Awards</t>
  </si>
  <si>
    <t>Stock Options [Member]</t>
  </si>
  <si>
    <t>Unrecognized Share-Based Compensation Expense, Stock Option Awards</t>
  </si>
  <si>
    <t>Weighted Average Remaining Life, Nonvested Stock Awards</t>
  </si>
  <si>
    <t>1 year 11 months</t>
  </si>
  <si>
    <t>Restricted Stock LTIP Plan [Member]</t>
  </si>
  <si>
    <t>Unrecognized Share-based Compensation Expense, Nonvested Stock Award</t>
  </si>
  <si>
    <t>1 year 8 months</t>
  </si>
  <si>
    <t>Share-based Compensation Arrangement by Share-based Payment Award, Equity Instruments Other than Options, Grants in Period</t>
  </si>
  <si>
    <t>Restricted Stock Units (RSUs) LTIP Plan [Member]</t>
  </si>
  <si>
    <t>2 years</t>
  </si>
  <si>
    <t>Stock Based Compensation - Excess Tax Benefit (Details) - USD ($) $ in Thousands</t>
  </si>
  <si>
    <t>Excess Tax Benefit From Stock Option Exercises</t>
  </si>
  <si>
    <t>Stock Based Compensation - Options Grant (Details)</t>
  </si>
  <si>
    <t>Share-based Compensation Arrangement by Share-based Payment Award [Line Items]</t>
  </si>
  <si>
    <t>Options Granted</t>
  </si>
  <si>
    <t>Dividend Yield</t>
  </si>
  <si>
    <t>1.49%</t>
  </si>
  <si>
    <t>Expected Volatility</t>
  </si>
  <si>
    <t>25.52%</t>
  </si>
  <si>
    <t>Risk-free Interest Rate</t>
  </si>
  <si>
    <t>1.67%</t>
  </si>
  <si>
    <t>Expected Term (Years)</t>
  </si>
  <si>
    <t>4 years</t>
  </si>
  <si>
    <t>Pension and Postretirement Benefits (Details) - USD ($) $ in Thousands</t>
  </si>
  <si>
    <t>Jun. 30, 2017</t>
  </si>
  <si>
    <t>Defined Benefit Plan Disclosure [Line Items]</t>
  </si>
  <si>
    <t>Effect of Plan Amendment on Net Periodic Benefit Cost</t>
  </si>
  <si>
    <t>Defined Benefit Plan Description Of Settlements And Curtailments</t>
  </si>
  <si>
    <t>During the second quarter of 2017, the Company’s U.S. pension plan offered a cash settlement to its vested terminated participants, which allowed them to receive the value of their pension benefits as a single lump sum payment.  As payments from the U.S. pension plan for this cash out offering exceeded the service and interest cost components of the U.S. pension plan expense for 2017, the Company recorded a settlement charge of approximately $1.9 million. This settlement charge represented the immediate recognition into expense of a portion of the unrecognized loss within accumulated other comprehensive loss (“AOCI”) on the balance sheet in proportion to the share of the projected benefit obligation that was settled by these payments.</t>
  </si>
  <si>
    <t>Pension Plans, Defined Benefit [Member]</t>
  </si>
  <si>
    <t>Defined Benefit Plan, Service Cost</t>
  </si>
  <si>
    <t>Defined Benefit Plan, Interest Cost</t>
  </si>
  <si>
    <t>Defined Benefit Plan, Expected Return on Plan Assets</t>
  </si>
  <si>
    <t>Defined Benefit Plan, Settlement Charge</t>
  </si>
  <si>
    <t>Defined Benefit Plan, Amortization of Losses (Gain)</t>
  </si>
  <si>
    <t>Defined Benefit Plan, Amortization of Prior Service Cost</t>
  </si>
  <si>
    <t>Defined Benefit Plan, Net Periodic Benefit Cost</t>
  </si>
  <si>
    <t>Defined Benefit Plan, Estimated Future Employer Contributions in Current Fiscal Year</t>
  </si>
  <si>
    <t>Defined Benefit Plan, Contributions by Employer</t>
  </si>
  <si>
    <t>Other Postretirement Benefit Plans, Defined Benefit [Member]</t>
  </si>
  <si>
    <t>Other Income (Expense) - (Details) - USD ($) $ in Thousands</t>
  </si>
  <si>
    <t>Income From Third Party License Fees</t>
  </si>
  <si>
    <t>Foreign Exchange Gains, Net</t>
  </si>
  <si>
    <t>Gain on Fixed Asset Disposals, Net</t>
  </si>
  <si>
    <t>Non-Income Tax Refunds and Other Related Credits</t>
  </si>
  <si>
    <t>Pension and Post Retirement Benefit Costs Non-service Components</t>
  </si>
  <si>
    <t>Other Nonoperating Income</t>
  </si>
  <si>
    <t>Other Nonoperating Expense</t>
  </si>
  <si>
    <t>Income Taxes and Uncertain Tax Positions (Details) - USD ($) $ in Millions</t>
  </si>
  <si>
    <t>Effective Income Tax Rate, Continuing Operations</t>
  </si>
  <si>
    <t>22.10%</t>
  </si>
  <si>
    <t>28.30%</t>
  </si>
  <si>
    <t>32.50%</t>
  </si>
  <si>
    <t>31.00%</t>
  </si>
  <si>
    <t>Unrecognized Tax Benefits</t>
  </si>
  <si>
    <t>Unrecognized Tax Benefits, Interest on Income Taxes Accrued</t>
  </si>
  <si>
    <t>Unrecognized Tax Benefits, Income Tax Penalties Accrued</t>
  </si>
  <si>
    <t>Unrecognized Tax Benefits, Income Tax Penalties Expense</t>
  </si>
  <si>
    <t>Unrecognized Tax Benefits Interest Income On Income Taxes</t>
  </si>
  <si>
    <t>Unrecognized Tax Benefits Tax Penalties Income</t>
  </si>
  <si>
    <t>Tax Adjustments, Settlements, and Unusual Provisions</t>
  </si>
  <si>
    <t>Significant Change In Unrecognized Tax Benefits Is Reasonably Possible [Line Items]</t>
  </si>
  <si>
    <t>Decrease In Unrecognized Tax Benefits Is Reasonably Possible</t>
  </si>
  <si>
    <t>Income Tax Examination [Line Items]</t>
  </si>
  <si>
    <t>Statutory Tax Rate</t>
  </si>
  <si>
    <t>15.00%</t>
  </si>
  <si>
    <t>25.00%</t>
  </si>
  <si>
    <t>Maximum [Member] | Year End December 31, 2017 [Member]</t>
  </si>
  <si>
    <t>Minimum [Member] | Year End December 31, 2017 [Member]</t>
  </si>
  <si>
    <t>Internal Revenue Service (IRS) [Member]</t>
  </si>
  <si>
    <t>Income Tax Examination Year Under Examination</t>
  </si>
  <si>
    <t>Foreign Tax Authority [Member] | The Netherlands [Member]</t>
  </si>
  <si>
    <t>Foreign Tax Authority [Member] | United Kingdom [Member]</t>
  </si>
  <si>
    <t>Foreign Tax Authority [Member] | Brazil [Member]</t>
  </si>
  <si>
    <t>Foreign Tax Authority [Member] | Spain [Member]</t>
  </si>
  <si>
    <t>Foreign Tax Authority [Member] | China [Member]</t>
  </si>
  <si>
    <t>Foreign Tax Authority [Member] | Italy [Member]</t>
  </si>
  <si>
    <t>Income Tax Examination Description</t>
  </si>
  <si>
    <t>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of the Organization for Economic Co-Operation and Development for all years except 2007.</t>
  </si>
  <si>
    <t>State and Local Jurisdiction [Member]</t>
  </si>
  <si>
    <t>Earnings Per Share - Basic (Details) - USD ($) $ / shares in Units, $ in Thousands</t>
  </si>
  <si>
    <t>Less: Income Allocated to Participating Securities</t>
  </si>
  <si>
    <t>Net Income Available to Common Shareholders</t>
  </si>
  <si>
    <t>Basic Weighted Average Common Shares Outstanding</t>
  </si>
  <si>
    <t>Earnings Per Share - Diluted (Details) - USD ($) $ / shares in Units, $ in Thousands</t>
  </si>
  <si>
    <t>Effect of Dilutive Securities</t>
  </si>
  <si>
    <t>Diluted Weighted Average Common Shares Outstanding</t>
  </si>
  <si>
    <t>Earnings Per Share - Antidilutive Shares (Details) - shares</t>
  </si>
  <si>
    <t>Antidilutive Securities Excluded from Computation of Earnings Per Share, Amount</t>
  </si>
  <si>
    <t>Goodwill Assets (Details) $ in Thousands</t>
  </si>
  <si>
    <t>Goodwill [Roll Forward]</t>
  </si>
  <si>
    <t>Goodwill, Beginning Balance</t>
  </si>
  <si>
    <t>Goodwill additions</t>
  </si>
  <si>
    <t>Goodwill, Translation Adjustments</t>
  </si>
  <si>
    <t>Goodwill, Ending Balance</t>
  </si>
  <si>
    <t>Intangible Assets (Details) - USD ($) $ in Thousands</t>
  </si>
  <si>
    <t>Finite-Lived Intangible Assets, Gross [Abstract]</t>
  </si>
  <si>
    <t>Customer Lists And Rights To Sell</t>
  </si>
  <si>
    <t>Trademarks, Formulations And Product Technology</t>
  </si>
  <si>
    <t>Other Finite-Lived Intangible Assets, Gross</t>
  </si>
  <si>
    <t>Total</t>
  </si>
  <si>
    <t>Finite Lived Intangible Assets [Line Items]</t>
  </si>
  <si>
    <t>Finite-Lived Intangible Assets, Accumulated Amortization</t>
  </si>
  <si>
    <t>Formulations And Product Technology [Member]</t>
  </si>
  <si>
    <t>Other Intangible Assets [Member]</t>
  </si>
  <si>
    <t>Intangible Assets - Amortization (Details) - USD ($) $ in Thousands</t>
  </si>
  <si>
    <t>Intangible Assets - Future Amortization (Details) $ in Thousands</t>
  </si>
  <si>
    <t>Finite-Lived Intangible Assets, Future Amortization Expense [Abstract]</t>
  </si>
  <si>
    <t>For the year ended December 31, 2017</t>
  </si>
  <si>
    <t>For the year ended December 31, 2018</t>
  </si>
  <si>
    <t>For the year ended December 31, 2019</t>
  </si>
  <si>
    <t>For the year ended December 31, 2020</t>
  </si>
  <si>
    <t>For the year ended December 31, 2021</t>
  </si>
  <si>
    <t>For the year ended December 31, 2022</t>
  </si>
  <si>
    <t>Intangible Assets - Finite Lived (Details) - USD ($) $ in Millions</t>
  </si>
  <si>
    <t>Indefinite-Lived Intangible Assets (Excluding Goodwill) [Abstract]</t>
  </si>
  <si>
    <t>Indefinite-Lived Trademarks</t>
  </si>
  <si>
    <t>Debt - Narrative (Details) - USD ($) $ in Millions</t>
  </si>
  <si>
    <t>Debt Instrument [Line Items]</t>
  </si>
  <si>
    <t>Line Of Credit Maturity Date</t>
  </si>
  <si>
    <t>Jun. 14,
		2019</t>
  </si>
  <si>
    <t>Line of Credit [Member]</t>
  </si>
  <si>
    <t>Line of Credit Facility Current Borrowing Capacity</t>
  </si>
  <si>
    <t>Line of Credit Facility Maximum Borrowing Capacity</t>
  </si>
  <si>
    <t>Line of Credit Facility, Covenant Terms</t>
  </si>
  <si>
    <t>The Credit Facility has certain financial and other covenants, with the key financial covenant requiring that the Company’s consolidated net debt to adjusted EBITDA ratio cannot exceed 3.50 to 1.</t>
  </si>
  <si>
    <t>Line of Credit Facility, Covenant Compliance</t>
  </si>
  <si>
    <t>As of September 30, 2017 and December 31, 2016, the Company’s consolidated net debt to adjusted EBITDA ratio was below 1.0 to 1, and the Company was also in compliance with all of its other covenants.</t>
  </si>
  <si>
    <t>Line of Credit Facility, Amount Outstanding</t>
  </si>
  <si>
    <t>Equity and Noncontrolling Interest (Details) - USD ($) $ in Thousands</t>
  </si>
  <si>
    <t>Beginning Balance</t>
  </si>
  <si>
    <t>Amounts reported in other comprehensive income (loss)</t>
  </si>
  <si>
    <t>Repurchases of common stock</t>
  </si>
  <si>
    <t>Dividends, Common Stock</t>
  </si>
  <si>
    <t>Acquisition of Noncontrolling Interest</t>
  </si>
  <si>
    <t>Share Issuance and Equity-Based Compensation Plans</t>
  </si>
  <si>
    <t>Ending Balance</t>
  </si>
  <si>
    <t>Common Stock [Member]</t>
  </si>
  <si>
    <t>Additional Paid-in Capital [Member]</t>
  </si>
  <si>
    <t>Retained Earnings [Member]</t>
  </si>
  <si>
    <t>Accumulated Other Comprehensive Income (Loss) [Member]</t>
  </si>
  <si>
    <t>Noncontrolling Interest [Member]</t>
  </si>
  <si>
    <t>Equity and Noncontrolling Interest - Parentheticals (Details) - $ / shares</t>
  </si>
  <si>
    <t>Equity and Noncontrolling Interest - Reclassifications (Details) - USD ($) $ in Thousands</t>
  </si>
  <si>
    <t>Accumulated Other Comprehensive Loss, Balance at Beginning of Period</t>
  </si>
  <si>
    <t>Other Comprehensive Income (Loss) Before Reclassifications</t>
  </si>
  <si>
    <t>Amounts Reclassified from AOCI</t>
  </si>
  <si>
    <t>Other Comprehensive Income (Loss), before Tax, Portion Attributable to Parent</t>
  </si>
  <si>
    <t>Related Tax Amounts</t>
  </si>
  <si>
    <t>Other Comprehensive Income (Loss), Net of Tax, Portion Attributable to Parent</t>
  </si>
  <si>
    <t>Accumulated Other Comprehensive Loss, Balance at End of Period</t>
  </si>
  <si>
    <t>Accumulated Translation Adjustment [Member]</t>
  </si>
  <si>
    <t>Accumulated Defined Benefit Plans Adjustment [Member]</t>
  </si>
  <si>
    <t>Accumulated Net Unrealized Investment Gain (Loss) [Member]</t>
  </si>
  <si>
    <t>Equity and Noncontrolling Interest - Narrative (Details) - USD ($) $ in Thousands</t>
  </si>
  <si>
    <t>Equity Class Of Treasury Stock [Line Items]</t>
  </si>
  <si>
    <t>Shares Repurchased And Retired During Period</t>
  </si>
  <si>
    <t>Payments For Repurchase Of Common Stock</t>
  </si>
  <si>
    <t>Common Stock Voting Rights</t>
  </si>
  <si>
    <t>Prior to September 7, 2017, the Company’s Articles of Incorporation included a time-based voting system that granted special ten-for-one-voting rights to shareholders who had beneficially owned their Quaker Chemical Corporation common stock continuously for a period of at least 36 consecutive calendar months (dating from the first day of the first full calendar month on or after the date the holder acquired beneficial ownership of such common stock) before the record date for a shareholder vote.  At a meeting of the Company’s shareholders on September 7, 2017, the Company’s shareholders approved an amendment of the Company’s Articles of Incorporation that provides that every holder of Quaker Chemical Corporation common stock will be entitled to one vote for each share of common stock of the Company going forward.</t>
  </si>
  <si>
    <t>2015 Share Repurchase Program [Member]</t>
  </si>
  <si>
    <t>Share Repurchase Program Authorized Amount</t>
  </si>
  <si>
    <t>Cost of Goods Sold [Member]</t>
  </si>
  <si>
    <t>Concentration Risk [Line Items]</t>
  </si>
  <si>
    <t>Reclassification Percentage</t>
  </si>
  <si>
    <t>Operating Expenses [Member]</t>
  </si>
  <si>
    <t>75.00%</t>
  </si>
  <si>
    <t>Business Acquisitions - Table (Details) - USD ($) $ in Thousands</t>
  </si>
  <si>
    <t>Business Acquisition [Line Items]</t>
  </si>
  <si>
    <t>2016 Acquisitions [Member]</t>
  </si>
  <si>
    <t>Current Assets (includes cash acquired)</t>
  </si>
  <si>
    <t>Property, Plant &amp; Equipment</t>
  </si>
  <si>
    <t>Total Assets Purchased</t>
  </si>
  <si>
    <t>Current Liabilities</t>
  </si>
  <si>
    <t>Other Long-Term Liabilities</t>
  </si>
  <si>
    <t>Total Liabilities Assumed</t>
  </si>
  <si>
    <t>Business Acquisition, Cost of Acquired Entity, Purchase Price, Gross</t>
  </si>
  <si>
    <t>Cash Acquired</t>
  </si>
  <si>
    <t>Business Acquisition, Cost of Acquired Entity, Purchase Price</t>
  </si>
  <si>
    <t>Business Acquisitions - Narrative (Details) CAD in Thousands, $ in Thousands, € in Millions</t>
  </si>
  <si>
    <t>Jun. 30, 2017CAD</t>
  </si>
  <si>
    <t>Jun. 30, 2017USD ($)</t>
  </si>
  <si>
    <t>Dec. 31, 2016CAD</t>
  </si>
  <si>
    <t>Dec. 31, 2016USD ($)</t>
  </si>
  <si>
    <t>Sep. 30, 2016USD ($)</t>
  </si>
  <si>
    <t>Jun. 30, 2016USD ($)</t>
  </si>
  <si>
    <t>Dec. 31, 2015EUR (€)</t>
  </si>
  <si>
    <t>Dec. 31, 2015USD ($)</t>
  </si>
  <si>
    <t>Sep. 30, 2015EUR (€)</t>
  </si>
  <si>
    <t>Sep. 30, 2015USD ($)</t>
  </si>
  <si>
    <t>Cash Paid for Acquisitions</t>
  </si>
  <si>
    <t>Mining [Member]</t>
  </si>
  <si>
    <t>Verkol [Member]</t>
  </si>
  <si>
    <t>Long-Term Debt</t>
  </si>
  <si>
    <t>Post Closing Adjustment</t>
  </si>
  <si>
    <t>Lubricor [Member]</t>
  </si>
  <si>
    <t>Metalworking North America [Member]</t>
  </si>
  <si>
    <t>Other Current Assets</t>
  </si>
  <si>
    <t>Intangibles</t>
  </si>
  <si>
    <t>Metalworking North America [Member] | Customer Lists [Member]</t>
  </si>
  <si>
    <t>Intangible Assets, Amortizable Life</t>
  </si>
  <si>
    <t>10 years</t>
  </si>
  <si>
    <t>Metalworking North America [Member] | Noncompete Agreements [Member]</t>
  </si>
  <si>
    <t>5 years</t>
  </si>
  <si>
    <t>Metalworking North America [Member] | Finite Lived Trademarks Formulations and Product Technology [Member}</t>
  </si>
  <si>
    <t>15 years</t>
  </si>
  <si>
    <t>Fair Value Measurements - Assets (Details) - USD ($) $ in Thousands</t>
  </si>
  <si>
    <t>Fair Value Assets And Liabilities Measured On Recurring And Nonrecurring Basis [Line Items]</t>
  </si>
  <si>
    <t>Company Owned Life Insurance</t>
  </si>
  <si>
    <t>Assets, Fair Value Disclosure</t>
  </si>
  <si>
    <t>Fair Value, Inputs, Level 1 [Member]</t>
  </si>
  <si>
    <t>Fair Value, Inputs, Level 2 [Member]</t>
  </si>
  <si>
    <t>Fair Value, Inputs, Level 3 [Member]</t>
  </si>
  <si>
    <t>Commitments and Contingencies (Details) - USD ($) $ in Millions</t>
  </si>
  <si>
    <t>Loss Contingencies [Line Items]</t>
  </si>
  <si>
    <t>Loss Contingency Accrual At Carrying Value</t>
  </si>
  <si>
    <t>ACP [Member] | Maximum [Member]</t>
  </si>
  <si>
    <t>Loss Contingency, Estimate of Possible Loss</t>
  </si>
  <si>
    <t>ACP [Member] | Minimum [Member]</t>
  </si>
  <si>
    <t>SB Decking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_);_(&quot;€ &quot;(#,##0.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81362</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7</v>
      </c>
    </row>
    <row r="16" spans="1:2">
      <c r="A16" s="4" t="s">
        <v>25</v>
      </c>
      <c r="B16" s="5" t="n">
        <v>1329929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30</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30</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30</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30</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30</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30</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30</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30</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30</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30</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3" t="s">
        <v>32</v>
      </c>
    </row>
    <row r="4" spans="1:5">
      <c r="A4" s="4" t="s">
        <v>33</v>
      </c>
      <c r="B4" s="7" t="n">
        <v>212918</v>
      </c>
      <c r="C4" s="7" t="n">
        <v>190428</v>
      </c>
      <c r="D4" s="7" t="n">
        <v>609010</v>
      </c>
      <c r="E4" s="7" t="n">
        <v>555420</v>
      </c>
    </row>
    <row r="5" spans="1:5">
      <c r="A5" s="4" t="s">
        <v>34</v>
      </c>
      <c r="B5" s="5" t="n">
        <v>138142</v>
      </c>
      <c r="C5" s="5" t="n">
        <v>119531</v>
      </c>
      <c r="D5" s="5" t="n">
        <v>391512</v>
      </c>
      <c r="E5" s="5" t="n">
        <v>345141</v>
      </c>
    </row>
    <row r="6" spans="1:5">
      <c r="A6" s="4" t="s">
        <v>35</v>
      </c>
      <c r="B6" s="5" t="n">
        <v>74776</v>
      </c>
      <c r="C6" s="5" t="n">
        <v>70897</v>
      </c>
      <c r="D6" s="5" t="n">
        <v>217498</v>
      </c>
      <c r="E6" s="5" t="n">
        <v>210279</v>
      </c>
    </row>
    <row r="7" spans="1:5">
      <c r="A7" s="4" t="s">
        <v>36</v>
      </c>
      <c r="B7" s="5" t="n">
        <v>51092</v>
      </c>
      <c r="C7" s="5" t="n">
        <v>47877</v>
      </c>
      <c r="D7" s="5" t="n">
        <v>148740</v>
      </c>
      <c r="E7" s="5" t="n">
        <v>144720</v>
      </c>
    </row>
    <row r="8" spans="1:5">
      <c r="A8" s="4" t="s">
        <v>37</v>
      </c>
      <c r="B8" s="5" t="n">
        <v>9675</v>
      </c>
      <c r="C8" s="5" t="n">
        <v>1157</v>
      </c>
      <c r="D8" s="5" t="n">
        <v>23088</v>
      </c>
      <c r="E8" s="5" t="n">
        <v>1157</v>
      </c>
    </row>
    <row r="9" spans="1:5">
      <c r="A9" s="4" t="s">
        <v>38</v>
      </c>
      <c r="B9" s="5" t="n">
        <v>14009</v>
      </c>
      <c r="C9" s="5" t="n">
        <v>21863</v>
      </c>
      <c r="D9" s="5" t="n">
        <v>45670</v>
      </c>
      <c r="E9" s="5" t="n">
        <v>64402</v>
      </c>
    </row>
    <row r="10" spans="1:5">
      <c r="A10" s="4" t="s">
        <v>39</v>
      </c>
      <c r="B10" s="5" t="n">
        <v>249</v>
      </c>
      <c r="C10" s="5" t="n">
        <v>-10</v>
      </c>
      <c r="D10" s="5" t="n">
        <v>-1427</v>
      </c>
      <c r="E10" s="5" t="n">
        <v>-245</v>
      </c>
    </row>
    <row r="11" spans="1:5">
      <c r="A11" s="4" t="s">
        <v>40</v>
      </c>
      <c r="B11" s="5" t="n">
        <v>-793</v>
      </c>
      <c r="C11" s="5" t="n">
        <v>-758</v>
      </c>
      <c r="D11" s="5" t="n">
        <v>-2229</v>
      </c>
      <c r="E11" s="5" t="n">
        <v>-2226</v>
      </c>
    </row>
    <row r="12" spans="1:5">
      <c r="A12" s="4" t="s">
        <v>41</v>
      </c>
      <c r="B12" s="5" t="n">
        <v>762</v>
      </c>
      <c r="C12" s="5" t="n">
        <v>551</v>
      </c>
      <c r="D12" s="5" t="n">
        <v>1825</v>
      </c>
      <c r="E12" s="5" t="n">
        <v>1444</v>
      </c>
    </row>
    <row r="13" spans="1:5">
      <c r="A13" s="4" t="s">
        <v>42</v>
      </c>
      <c r="B13" s="5" t="n">
        <v>14227</v>
      </c>
      <c r="C13" s="5" t="n">
        <v>21646</v>
      </c>
      <c r="D13" s="5" t="n">
        <v>43839</v>
      </c>
      <c r="E13" s="5" t="n">
        <v>63375</v>
      </c>
    </row>
    <row r="14" spans="1:5">
      <c r="A14" s="4" t="s">
        <v>43</v>
      </c>
      <c r="B14" s="5" t="n">
        <v>3140</v>
      </c>
      <c r="C14" s="5" t="n">
        <v>6121</v>
      </c>
      <c r="D14" s="5" t="n">
        <v>14229</v>
      </c>
      <c r="E14" s="5" t="n">
        <v>19664</v>
      </c>
    </row>
    <row r="15" spans="1:5">
      <c r="A15" s="4" t="s">
        <v>44</v>
      </c>
      <c r="B15" s="5" t="n">
        <v>11087</v>
      </c>
      <c r="C15" s="5" t="n">
        <v>15525</v>
      </c>
      <c r="D15" s="5" t="n">
        <v>29610</v>
      </c>
      <c r="E15" s="5" t="n">
        <v>43711</v>
      </c>
    </row>
    <row r="16" spans="1:5">
      <c r="A16" s="4" t="s">
        <v>45</v>
      </c>
      <c r="B16" s="5" t="n">
        <v>617</v>
      </c>
      <c r="C16" s="5" t="n">
        <v>826</v>
      </c>
      <c r="D16" s="5" t="n">
        <v>2049</v>
      </c>
      <c r="E16" s="5" t="n">
        <v>1389</v>
      </c>
    </row>
    <row r="17" spans="1:5">
      <c r="A17" s="4" t="s">
        <v>46</v>
      </c>
      <c r="B17" s="5" t="n">
        <v>11704</v>
      </c>
      <c r="C17" s="5" t="n">
        <v>16351</v>
      </c>
      <c r="D17" s="5" t="n">
        <v>31659</v>
      </c>
      <c r="E17" s="5" t="n">
        <v>45100</v>
      </c>
    </row>
    <row r="18" spans="1:5">
      <c r="A18" s="4" t="s">
        <v>47</v>
      </c>
      <c r="B18" s="5" t="n">
        <v>562</v>
      </c>
      <c r="C18" s="5" t="n">
        <v>343</v>
      </c>
      <c r="D18" s="5" t="n">
        <v>1619</v>
      </c>
      <c r="E18" s="5" t="n">
        <v>1131</v>
      </c>
    </row>
    <row r="19" spans="1:5">
      <c r="A19" s="4" t="s">
        <v>48</v>
      </c>
      <c r="B19" s="7" t="n">
        <v>11142</v>
      </c>
      <c r="C19" s="7" t="n">
        <v>16008</v>
      </c>
      <c r="D19" s="7" t="n">
        <v>30040</v>
      </c>
      <c r="E19" s="7" t="n">
        <v>43969</v>
      </c>
    </row>
    <row r="20" spans="1:5">
      <c r="A20" s="3" t="s">
        <v>49</v>
      </c>
    </row>
    <row r="21" spans="1:5">
      <c r="A21" s="4" t="s">
        <v>50</v>
      </c>
      <c r="B21" s="8" t="n">
        <v>0.84</v>
      </c>
      <c r="C21" s="8" t="n">
        <v>1.21</v>
      </c>
      <c r="D21" s="8" t="n">
        <v>2.26</v>
      </c>
      <c r="E21" s="8" t="n">
        <v>3.32</v>
      </c>
    </row>
    <row r="22" spans="1:5">
      <c r="A22" s="4" t="s">
        <v>51</v>
      </c>
      <c r="B22" s="9" t="n">
        <v>0.83</v>
      </c>
      <c r="C22" s="9" t="n">
        <v>1.21</v>
      </c>
      <c r="D22" s="9" t="n">
        <v>2.25</v>
      </c>
      <c r="E22" s="9" t="n">
        <v>3.32</v>
      </c>
    </row>
    <row r="23" spans="1:5">
      <c r="A23" s="4" t="s">
        <v>52</v>
      </c>
      <c r="B23" s="10" t="n">
        <v>0.355</v>
      </c>
      <c r="C23" s="10" t="n">
        <v>0.345</v>
      </c>
      <c r="D23" s="10" t="n">
        <v>1.055</v>
      </c>
      <c r="E23" s="8" t="n">
        <v>1.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30</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30</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30</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30</v>
      </c>
    </row>
    <row r="3" spans="1:2">
      <c r="A3" s="3" t="s">
        <v>14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30</v>
      </c>
    </row>
    <row r="3" spans="1:2">
      <c r="A3" s="3" t="s">
        <v>156</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30</v>
      </c>
    </row>
    <row r="3" spans="1:2">
      <c r="A3" s="3" t="s">
        <v>160</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0</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30</v>
      </c>
    </row>
    <row r="3" spans="1:2">
      <c r="A3" s="3" t="s">
        <v>16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30</v>
      </c>
    </row>
    <row r="3" spans="1:2">
      <c r="A3" s="3" t="s">
        <v>172</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30</v>
      </c>
    </row>
    <row r="3" spans="1:2">
      <c r="A3" s="3" t="s">
        <v>180</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9</v>
      </c>
      <c r="D1" s="2" t="s">
        <v>1</v>
      </c>
    </row>
    <row r="2" spans="1:5">
      <c r="B2" s="2" t="s">
        <v>30</v>
      </c>
      <c r="C2" s="2" t="s">
        <v>31</v>
      </c>
      <c r="D2" s="2" t="s">
        <v>30</v>
      </c>
      <c r="E2" s="2" t="s">
        <v>31</v>
      </c>
    </row>
    <row r="3" spans="1:5">
      <c r="A3" s="3" t="s">
        <v>54</v>
      </c>
    </row>
    <row r="4" spans="1:5">
      <c r="A4" s="4" t="s">
        <v>46</v>
      </c>
      <c r="B4" s="7" t="n">
        <v>11704</v>
      </c>
      <c r="C4" s="7" t="n">
        <v>16351</v>
      </c>
      <c r="D4" s="7" t="n">
        <v>31659</v>
      </c>
      <c r="E4" s="7" t="n">
        <v>45100</v>
      </c>
    </row>
    <row r="5" spans="1:5">
      <c r="A5" s="4" t="s">
        <v>55</v>
      </c>
      <c r="B5" s="5" t="n">
        <v>5764</v>
      </c>
      <c r="C5" s="5" t="n">
        <v>-715</v>
      </c>
      <c r="D5" s="5" t="n">
        <v>18528</v>
      </c>
      <c r="E5" s="5" t="n">
        <v>-1074</v>
      </c>
    </row>
    <row r="6" spans="1:5">
      <c r="A6" s="4" t="s">
        <v>56</v>
      </c>
      <c r="B6" s="5" t="n">
        <v>62</v>
      </c>
      <c r="C6" s="5" t="n">
        <v>460</v>
      </c>
      <c r="D6" s="5" t="n">
        <v>2171</v>
      </c>
      <c r="E6" s="5" t="n">
        <v>1641</v>
      </c>
    </row>
    <row r="7" spans="1:5">
      <c r="A7" s="4" t="s">
        <v>57</v>
      </c>
      <c r="B7" s="5" t="n">
        <v>286</v>
      </c>
      <c r="C7" s="5" t="n">
        <v>195</v>
      </c>
      <c r="D7" s="5" t="n">
        <v>453</v>
      </c>
      <c r="E7" s="5" t="n">
        <v>808</v>
      </c>
    </row>
    <row r="8" spans="1:5">
      <c r="A8" s="4" t="s">
        <v>58</v>
      </c>
      <c r="B8" s="5" t="n">
        <v>6112</v>
      </c>
      <c r="C8" s="5" t="n">
        <v>-60</v>
      </c>
      <c r="D8" s="5" t="n">
        <v>21152</v>
      </c>
      <c r="E8" s="5" t="n">
        <v>1375</v>
      </c>
    </row>
    <row r="9" spans="1:5">
      <c r="A9" s="4" t="s">
        <v>59</v>
      </c>
      <c r="B9" s="5" t="n">
        <v>17816</v>
      </c>
      <c r="C9" s="5" t="n">
        <v>16291</v>
      </c>
      <c r="D9" s="5" t="n">
        <v>52811</v>
      </c>
      <c r="E9" s="5" t="n">
        <v>46475</v>
      </c>
    </row>
    <row r="10" spans="1:5">
      <c r="A10" s="4" t="s">
        <v>60</v>
      </c>
      <c r="B10" s="5" t="n">
        <v>-409</v>
      </c>
      <c r="C10" s="5" t="n">
        <v>-520</v>
      </c>
      <c r="D10" s="5" t="n">
        <v>-2037</v>
      </c>
      <c r="E10" s="5" t="n">
        <v>-1217</v>
      </c>
    </row>
    <row r="11" spans="1:5">
      <c r="A11" s="4" t="s">
        <v>61</v>
      </c>
      <c r="B11" s="7" t="n">
        <v>17407</v>
      </c>
      <c r="C11" s="7" t="n">
        <v>15771</v>
      </c>
      <c r="D11" s="7" t="n">
        <v>50774</v>
      </c>
      <c r="E11" s="7" t="n">
        <v>452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0</v>
      </c>
    </row>
    <row r="3" spans="1:2">
      <c r="A3" s="3" t="s">
        <v>18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30</v>
      </c>
    </row>
    <row r="3" spans="1:2">
      <c r="A3" s="3" t="s">
        <v>19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30</v>
      </c>
    </row>
    <row r="3" spans="1:2">
      <c r="A3" s="3" t="s">
        <v>196</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30</v>
      </c>
    </row>
    <row r="3" spans="1:2">
      <c r="A3" s="3" t="s">
        <v>200</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4"/>
  </cols>
  <sheetData>
    <row r="1" spans="1:7">
      <c r="A1" s="1" t="s">
        <v>252</v>
      </c>
      <c r="B1" s="2" t="s">
        <v>29</v>
      </c>
      <c r="E1" s="2" t="s">
        <v>1</v>
      </c>
    </row>
    <row r="2" spans="1:7">
      <c r="B2" s="2" t="s">
        <v>30</v>
      </c>
      <c r="C2" s="2" t="s">
        <v>31</v>
      </c>
      <c r="D2" s="2" t="s">
        <v>253</v>
      </c>
      <c r="E2" s="2" t="s">
        <v>30</v>
      </c>
      <c r="F2" s="2" t="s">
        <v>31</v>
      </c>
      <c r="G2" s="2" t="s">
        <v>63</v>
      </c>
    </row>
    <row r="3" spans="1:7">
      <c r="A3" s="3" t="s">
        <v>254</v>
      </c>
    </row>
    <row r="4" spans="1:7">
      <c r="A4" s="4" t="s">
        <v>255</v>
      </c>
      <c r="B4" s="7" t="n">
        <v>25191</v>
      </c>
      <c r="E4" s="7" t="n">
        <v>25191</v>
      </c>
      <c r="G4" s="7" t="n">
        <v>22817</v>
      </c>
    </row>
    <row r="5" spans="1:7">
      <c r="A5" s="4" t="s">
        <v>256</v>
      </c>
      <c r="B5" s="5" t="n">
        <v>11200</v>
      </c>
      <c r="C5" s="7" t="n">
        <v>10700</v>
      </c>
      <c r="E5" s="5" t="n">
        <v>33000</v>
      </c>
      <c r="F5" s="7" t="n">
        <v>32800</v>
      </c>
    </row>
    <row r="6" spans="1:7">
      <c r="A6" s="4" t="s">
        <v>257</v>
      </c>
    </row>
    <row r="7" spans="1:7">
      <c r="A7" s="3" t="s">
        <v>254</v>
      </c>
    </row>
    <row r="8" spans="1:7">
      <c r="A8" s="4" t="s">
        <v>258</v>
      </c>
      <c r="B8" s="5" t="n">
        <v>100</v>
      </c>
      <c r="D8" s="7" t="n">
        <v>100</v>
      </c>
      <c r="E8" s="5" t="n">
        <v>400</v>
      </c>
    </row>
    <row r="9" spans="1:7">
      <c r="A9" s="4" t="s">
        <v>255</v>
      </c>
      <c r="B9" s="7" t="n">
        <v>100</v>
      </c>
      <c r="E9" s="7" t="n">
        <v>1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9</v>
      </c>
      <c r="B1" s="2" t="s">
        <v>30</v>
      </c>
      <c r="C1" s="2" t="s">
        <v>253</v>
      </c>
    </row>
    <row r="2" spans="1:3">
      <c r="A2" s="4" t="s">
        <v>260</v>
      </c>
    </row>
    <row r="3" spans="1:3">
      <c r="A3" s="3" t="s">
        <v>261</v>
      </c>
    </row>
    <row r="4" spans="1:3">
      <c r="A4" s="4" t="s">
        <v>262</v>
      </c>
      <c r="C4" s="5" t="n">
        <v>10</v>
      </c>
    </row>
    <row r="5" spans="1:3">
      <c r="A5" s="4" t="s">
        <v>263</v>
      </c>
    </row>
    <row r="6" spans="1:3">
      <c r="A6" s="3" t="s">
        <v>261</v>
      </c>
    </row>
    <row r="7" spans="1:3">
      <c r="A7" s="4" t="s">
        <v>262</v>
      </c>
      <c r="B7" s="5" t="n">
        <v>33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80"/>
    <col customWidth="1" max="5" min="5" width="14"/>
    <col customWidth="1" max="6" min="6" width="14"/>
  </cols>
  <sheetData>
    <row r="1" spans="1:6">
      <c r="A1" s="1" t="s">
        <v>264</v>
      </c>
      <c r="B1" s="2" t="s">
        <v>29</v>
      </c>
      <c r="D1" s="2" t="s">
        <v>1</v>
      </c>
    </row>
    <row r="2" spans="1:6">
      <c r="B2" s="2" t="s">
        <v>30</v>
      </c>
      <c r="C2" s="2" t="s">
        <v>31</v>
      </c>
      <c r="D2" s="2" t="s">
        <v>30</v>
      </c>
      <c r="E2" s="2" t="s">
        <v>31</v>
      </c>
      <c r="F2" s="2" t="s">
        <v>63</v>
      </c>
    </row>
    <row r="3" spans="1:6">
      <c r="A3" s="3" t="s">
        <v>265</v>
      </c>
    </row>
    <row r="4" spans="1:6">
      <c r="A4" s="4" t="s">
        <v>266</v>
      </c>
      <c r="D4" s="4" t="s">
        <v>267</v>
      </c>
    </row>
    <row r="5" spans="1:6">
      <c r="A5" s="4" t="s">
        <v>268</v>
      </c>
      <c r="B5" s="11" t="n">
        <v>9.699999999999999</v>
      </c>
      <c r="C5" s="11" t="n">
        <v>1.2</v>
      </c>
      <c r="D5" s="11" t="n">
        <v>23.1</v>
      </c>
      <c r="E5" s="11" t="n">
        <v>1.2</v>
      </c>
    </row>
    <row r="6" spans="1:6">
      <c r="A6" s="4" t="s">
        <v>269</v>
      </c>
      <c r="B6" s="11" t="n">
        <v>11.4</v>
      </c>
      <c r="D6" s="11" t="n">
        <v>11.4</v>
      </c>
      <c r="F6" s="11" t="n">
        <v>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0</v>
      </c>
    </row>
    <row r="3" spans="1:2">
      <c r="A3" s="4" t="s">
        <v>271</v>
      </c>
    </row>
    <row r="4" spans="1:2">
      <c r="A4" s="3" t="s">
        <v>272</v>
      </c>
    </row>
    <row r="5" spans="1:2">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75</v>
      </c>
      <c r="B1" s="2" t="s">
        <v>29</v>
      </c>
      <c r="D1" s="2" t="s">
        <v>1</v>
      </c>
    </row>
    <row r="2" spans="1:5">
      <c r="B2" s="2" t="s">
        <v>30</v>
      </c>
      <c r="C2" s="2" t="s">
        <v>31</v>
      </c>
      <c r="D2" s="2" t="s">
        <v>30</v>
      </c>
      <c r="E2" s="2" t="s">
        <v>31</v>
      </c>
    </row>
    <row r="3" spans="1:5">
      <c r="A3" s="3" t="s">
        <v>276</v>
      </c>
    </row>
    <row r="4" spans="1:5">
      <c r="A4" s="4" t="s">
        <v>33</v>
      </c>
      <c r="B4" s="7" t="n">
        <v>212918</v>
      </c>
      <c r="C4" s="7" t="n">
        <v>190428</v>
      </c>
      <c r="D4" s="7" t="n">
        <v>609010</v>
      </c>
      <c r="E4" s="7" t="n">
        <v>555420</v>
      </c>
    </row>
    <row r="5" spans="1:5">
      <c r="A5" s="4" t="s">
        <v>277</v>
      </c>
      <c r="B5" s="5" t="n">
        <v>42678</v>
      </c>
      <c r="C5" s="5" t="n">
        <v>41154</v>
      </c>
      <c r="D5" s="5" t="n">
        <v>124315</v>
      </c>
      <c r="E5" s="5" t="n">
        <v>119287</v>
      </c>
    </row>
    <row r="6" spans="1:5">
      <c r="A6" s="3" t="s">
        <v>278</v>
      </c>
    </row>
    <row r="7" spans="1:5">
      <c r="A7" s="4" t="s">
        <v>37</v>
      </c>
      <c r="B7" s="5" t="n">
        <v>-9675</v>
      </c>
      <c r="C7" s="5" t="n">
        <v>-1157</v>
      </c>
      <c r="D7" s="5" t="n">
        <v>-23088</v>
      </c>
      <c r="E7" s="5" t="n">
        <v>-1157</v>
      </c>
    </row>
    <row r="8" spans="1:5">
      <c r="A8" s="4" t="s">
        <v>279</v>
      </c>
      <c r="B8" s="5" t="n">
        <v>-17108</v>
      </c>
      <c r="C8" s="5" t="n">
        <v>-16404</v>
      </c>
      <c r="D8" s="5" t="n">
        <v>-50067</v>
      </c>
      <c r="E8" s="5" t="n">
        <v>-48409</v>
      </c>
    </row>
    <row r="9" spans="1:5">
      <c r="A9" s="4" t="s">
        <v>110</v>
      </c>
      <c r="B9" s="5" t="n">
        <v>-1886</v>
      </c>
      <c r="C9" s="5" t="n">
        <v>-1730</v>
      </c>
      <c r="D9" s="5" t="n">
        <v>-5490</v>
      </c>
      <c r="E9" s="5" t="n">
        <v>-5319</v>
      </c>
    </row>
    <row r="10" spans="1:5">
      <c r="A10" s="4" t="s">
        <v>38</v>
      </c>
      <c r="B10" s="5" t="n">
        <v>14009</v>
      </c>
      <c r="C10" s="5" t="n">
        <v>21863</v>
      </c>
      <c r="D10" s="5" t="n">
        <v>45670</v>
      </c>
      <c r="E10" s="5" t="n">
        <v>64402</v>
      </c>
    </row>
    <row r="11" spans="1:5">
      <c r="A11" s="4" t="s">
        <v>39</v>
      </c>
      <c r="B11" s="5" t="n">
        <v>249</v>
      </c>
      <c r="C11" s="5" t="n">
        <v>-10</v>
      </c>
      <c r="D11" s="5" t="n">
        <v>-1427</v>
      </c>
      <c r="E11" s="5" t="n">
        <v>-245</v>
      </c>
    </row>
    <row r="12" spans="1:5">
      <c r="A12" s="4" t="s">
        <v>40</v>
      </c>
      <c r="B12" s="5" t="n">
        <v>-793</v>
      </c>
      <c r="C12" s="5" t="n">
        <v>-758</v>
      </c>
      <c r="D12" s="5" t="n">
        <v>-2229</v>
      </c>
      <c r="E12" s="5" t="n">
        <v>-2226</v>
      </c>
    </row>
    <row r="13" spans="1:5">
      <c r="A13" s="4" t="s">
        <v>41</v>
      </c>
      <c r="B13" s="5" t="n">
        <v>762</v>
      </c>
      <c r="C13" s="5" t="n">
        <v>551</v>
      </c>
      <c r="D13" s="5" t="n">
        <v>1825</v>
      </c>
      <c r="E13" s="5" t="n">
        <v>1444</v>
      </c>
    </row>
    <row r="14" spans="1:5">
      <c r="A14" s="4" t="s">
        <v>42</v>
      </c>
      <c r="B14" s="5" t="n">
        <v>14227</v>
      </c>
      <c r="C14" s="5" t="n">
        <v>21646</v>
      </c>
      <c r="D14" s="5" t="n">
        <v>43839</v>
      </c>
      <c r="E14" s="5" t="n">
        <v>63375</v>
      </c>
    </row>
    <row r="15" spans="1:5">
      <c r="A15" s="4" t="s">
        <v>280</v>
      </c>
    </row>
    <row r="16" spans="1:5">
      <c r="A16" s="3" t="s">
        <v>276</v>
      </c>
    </row>
    <row r="17" spans="1:5">
      <c r="A17" s="4" t="s">
        <v>33</v>
      </c>
      <c r="B17" s="5" t="n">
        <v>90450</v>
      </c>
      <c r="C17" s="5" t="n">
        <v>86126</v>
      </c>
      <c r="D17" s="5" t="n">
        <v>268122</v>
      </c>
      <c r="E17" s="5" t="n">
        <v>251586</v>
      </c>
    </row>
    <row r="18" spans="1:5">
      <c r="A18" s="4" t="s">
        <v>277</v>
      </c>
      <c r="B18" s="5" t="n">
        <v>18888</v>
      </c>
      <c r="C18" s="5" t="n">
        <v>20397</v>
      </c>
      <c r="D18" s="5" t="n">
        <v>59146</v>
      </c>
      <c r="E18" s="5" t="n">
        <v>59334</v>
      </c>
    </row>
    <row r="19" spans="1:5">
      <c r="A19" s="4" t="s">
        <v>281</v>
      </c>
    </row>
    <row r="20" spans="1:5">
      <c r="A20" s="3" t="s">
        <v>276</v>
      </c>
    </row>
    <row r="21" spans="1:5">
      <c r="A21" s="4" t="s">
        <v>33</v>
      </c>
      <c r="B21" s="5" t="n">
        <v>2800</v>
      </c>
      <c r="C21" s="5" t="n">
        <v>2500</v>
      </c>
      <c r="D21" s="5" t="n">
        <v>7400</v>
      </c>
      <c r="E21" s="5" t="n">
        <v>6300</v>
      </c>
    </row>
    <row r="22" spans="1:5">
      <c r="A22" s="4" t="s">
        <v>282</v>
      </c>
    </row>
    <row r="23" spans="1:5">
      <c r="A23" s="3" t="s">
        <v>276</v>
      </c>
    </row>
    <row r="24" spans="1:5">
      <c r="A24" s="4" t="s">
        <v>33</v>
      </c>
      <c r="B24" s="5" t="n">
        <v>58775</v>
      </c>
      <c r="C24" s="5" t="n">
        <v>49825</v>
      </c>
      <c r="D24" s="5" t="n">
        <v>167209</v>
      </c>
      <c r="E24" s="5" t="n">
        <v>150582</v>
      </c>
    </row>
    <row r="25" spans="1:5">
      <c r="A25" s="4" t="s">
        <v>277</v>
      </c>
      <c r="B25" s="5" t="n">
        <v>8862</v>
      </c>
      <c r="C25" s="5" t="n">
        <v>8340</v>
      </c>
      <c r="D25" s="5" t="n">
        <v>26325</v>
      </c>
      <c r="E25" s="5" t="n">
        <v>25385</v>
      </c>
    </row>
    <row r="26" spans="1:5">
      <c r="A26" s="4" t="s">
        <v>283</v>
      </c>
    </row>
    <row r="27" spans="1:5">
      <c r="A27" s="3" t="s">
        <v>276</v>
      </c>
    </row>
    <row r="28" spans="1:5">
      <c r="A28" s="4" t="s">
        <v>33</v>
      </c>
      <c r="B28" s="5" t="n">
        <v>6200</v>
      </c>
      <c r="C28" s="5" t="n">
        <v>5300</v>
      </c>
      <c r="D28" s="5" t="n">
        <v>16000</v>
      </c>
      <c r="E28" s="5" t="n">
        <v>13200</v>
      </c>
    </row>
    <row r="29" spans="1:5">
      <c r="A29" s="4" t="s">
        <v>284</v>
      </c>
    </row>
    <row r="30" spans="1:5">
      <c r="A30" s="3" t="s">
        <v>276</v>
      </c>
    </row>
    <row r="31" spans="1:5">
      <c r="A31" s="4" t="s">
        <v>33</v>
      </c>
      <c r="B31" s="5" t="n">
        <v>54200</v>
      </c>
      <c r="C31" s="5" t="n">
        <v>45892</v>
      </c>
      <c r="D31" s="5" t="n">
        <v>147074</v>
      </c>
      <c r="E31" s="5" t="n">
        <v>130555</v>
      </c>
    </row>
    <row r="32" spans="1:5">
      <c r="A32" s="4" t="s">
        <v>277</v>
      </c>
      <c r="B32" s="5" t="n">
        <v>13963</v>
      </c>
      <c r="C32" s="5" t="n">
        <v>11737</v>
      </c>
      <c r="D32" s="5" t="n">
        <v>36018</v>
      </c>
      <c r="E32" s="5" t="n">
        <v>33865</v>
      </c>
    </row>
    <row r="33" spans="1:5">
      <c r="A33" s="4" t="s">
        <v>285</v>
      </c>
    </row>
    <row r="34" spans="1:5">
      <c r="A34" s="3" t="s">
        <v>276</v>
      </c>
    </row>
    <row r="35" spans="1:5">
      <c r="A35" s="4" t="s">
        <v>33</v>
      </c>
      <c r="B35" s="5" t="n">
        <v>200</v>
      </c>
      <c r="C35" s="5" t="n">
        <v>100</v>
      </c>
      <c r="D35" s="5" t="n">
        <v>300</v>
      </c>
      <c r="E35" s="5" t="n">
        <v>500</v>
      </c>
    </row>
    <row r="36" spans="1:5">
      <c r="A36" s="4" t="s">
        <v>286</v>
      </c>
    </row>
    <row r="37" spans="1:5">
      <c r="A37" s="3" t="s">
        <v>276</v>
      </c>
    </row>
    <row r="38" spans="1:5">
      <c r="A38" s="4" t="s">
        <v>33</v>
      </c>
      <c r="B38" s="5" t="n">
        <v>9493</v>
      </c>
      <c r="C38" s="5" t="n">
        <v>8585</v>
      </c>
      <c r="D38" s="5" t="n">
        <v>26605</v>
      </c>
      <c r="E38" s="5" t="n">
        <v>22697</v>
      </c>
    </row>
    <row r="39" spans="1:5">
      <c r="A39" s="4" t="s">
        <v>277</v>
      </c>
      <c r="B39" s="5" t="n">
        <v>965</v>
      </c>
      <c r="C39" s="5" t="n">
        <v>680</v>
      </c>
      <c r="D39" s="5" t="n">
        <v>2826</v>
      </c>
      <c r="E39" s="5" t="n">
        <v>703</v>
      </c>
    </row>
    <row r="40" spans="1:5">
      <c r="A40" s="4" t="s">
        <v>287</v>
      </c>
    </row>
    <row r="41" spans="1:5">
      <c r="A41" s="3" t="s">
        <v>276</v>
      </c>
    </row>
    <row r="42" spans="1:5">
      <c r="A42" s="4" t="s">
        <v>33</v>
      </c>
      <c r="B42" s="7" t="n">
        <v>100</v>
      </c>
      <c r="C42" s="7" t="n">
        <v>100</v>
      </c>
      <c r="D42" s="7" t="n">
        <v>100</v>
      </c>
      <c r="E42" s="7" t="n">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288</v>
      </c>
      <c r="B1" s="2" t="s">
        <v>1</v>
      </c>
    </row>
    <row r="2" spans="1:2">
      <c r="B2" s="2" t="s">
        <v>289</v>
      </c>
    </row>
    <row r="3" spans="1:2">
      <c r="A3" s="3" t="s">
        <v>290</v>
      </c>
    </row>
    <row r="4" spans="1:2">
      <c r="A4" s="4" t="s">
        <v>291</v>
      </c>
      <c r="B4" s="7" t="n">
        <v>670</v>
      </c>
    </row>
    <row r="5" spans="1:2">
      <c r="A5" s="4" t="s">
        <v>292</v>
      </c>
      <c r="B5" s="5" t="n">
        <v>-675</v>
      </c>
    </row>
    <row r="6" spans="1:2">
      <c r="A6" s="4" t="s">
        <v>55</v>
      </c>
      <c r="B6" s="5" t="n">
        <v>5</v>
      </c>
    </row>
    <row r="7" spans="1:2">
      <c r="A7" s="4" t="s">
        <v>293</v>
      </c>
      <c r="B7" s="5" t="n">
        <v>0</v>
      </c>
    </row>
    <row r="8" spans="1:2">
      <c r="A8" s="4" t="s">
        <v>280</v>
      </c>
    </row>
    <row r="9" spans="1:2">
      <c r="A9" s="3" t="s">
        <v>290</v>
      </c>
    </row>
    <row r="10" spans="1:2">
      <c r="A10" s="4" t="s">
        <v>291</v>
      </c>
      <c r="B10" s="5" t="n">
        <v>196</v>
      </c>
    </row>
    <row r="11" spans="1:2">
      <c r="A11" s="4" t="s">
        <v>294</v>
      </c>
      <c r="B11" s="5" t="n">
        <v>-126</v>
      </c>
    </row>
    <row r="12" spans="1:2">
      <c r="A12" s="4" t="s">
        <v>292</v>
      </c>
      <c r="B12" s="5" t="n">
        <v>-70</v>
      </c>
    </row>
    <row r="13" spans="1:2">
      <c r="A13" s="4" t="s">
        <v>55</v>
      </c>
      <c r="B13" s="5" t="n">
        <v>0</v>
      </c>
    </row>
    <row r="14" spans="1:2">
      <c r="A14" s="4" t="s">
        <v>293</v>
      </c>
      <c r="B14" s="5" t="n">
        <v>0</v>
      </c>
    </row>
    <row r="15" spans="1:2">
      <c r="A15" s="4" t="s">
        <v>282</v>
      </c>
    </row>
    <row r="16" spans="1:2">
      <c r="A16" s="3" t="s">
        <v>290</v>
      </c>
    </row>
    <row r="17" spans="1:2">
      <c r="A17" s="4" t="s">
        <v>291</v>
      </c>
      <c r="B17" s="5" t="n">
        <v>474</v>
      </c>
    </row>
    <row r="18" spans="1:2">
      <c r="A18" s="4" t="s">
        <v>294</v>
      </c>
      <c r="B18" s="5" t="n">
        <v>126</v>
      </c>
    </row>
    <row r="19" spans="1:2">
      <c r="A19" s="4" t="s">
        <v>292</v>
      </c>
      <c r="B19" s="5" t="n">
        <v>-605</v>
      </c>
    </row>
    <row r="20" spans="1:2">
      <c r="A20" s="4" t="s">
        <v>55</v>
      </c>
      <c r="B20" s="5" t="n">
        <v>5</v>
      </c>
    </row>
    <row r="21" spans="1:2">
      <c r="A21" s="4" t="s">
        <v>293</v>
      </c>
      <c r="B21"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30</v>
      </c>
      <c r="C1" s="2" t="s">
        <v>63</v>
      </c>
    </row>
    <row r="2" spans="1:3">
      <c r="A2" s="3" t="s">
        <v>64</v>
      </c>
    </row>
    <row r="3" spans="1:3">
      <c r="A3" s="4" t="s">
        <v>65</v>
      </c>
      <c r="B3" s="7" t="n">
        <v>109088</v>
      </c>
      <c r="C3" s="7" t="n">
        <v>88818</v>
      </c>
    </row>
    <row r="4" spans="1:3">
      <c r="A4" s="4" t="s">
        <v>66</v>
      </c>
      <c r="B4" s="5" t="n">
        <v>218243</v>
      </c>
      <c r="C4" s="5" t="n">
        <v>195225</v>
      </c>
    </row>
    <row r="5" spans="1:3">
      <c r="A5" s="3" t="s">
        <v>67</v>
      </c>
    </row>
    <row r="6" spans="1:3">
      <c r="A6" s="4" t="s">
        <v>68</v>
      </c>
      <c r="B6" s="5" t="n">
        <v>44300</v>
      </c>
      <c r="C6" s="5" t="n">
        <v>37772</v>
      </c>
    </row>
    <row r="7" spans="1:3">
      <c r="A7" s="4" t="s">
        <v>69</v>
      </c>
      <c r="B7" s="5" t="n">
        <v>45952</v>
      </c>
      <c r="C7" s="5" t="n">
        <v>39310</v>
      </c>
    </row>
    <row r="8" spans="1:3">
      <c r="A8" s="4" t="s">
        <v>70</v>
      </c>
      <c r="B8" s="5" t="n">
        <v>24272</v>
      </c>
      <c r="C8" s="5" t="n">
        <v>15343</v>
      </c>
    </row>
    <row r="9" spans="1:3">
      <c r="A9" s="4" t="s">
        <v>71</v>
      </c>
      <c r="B9" s="5" t="n">
        <v>441855</v>
      </c>
      <c r="C9" s="5" t="n">
        <v>376468</v>
      </c>
    </row>
    <row r="10" spans="1:3">
      <c r="A10" s="4" t="s">
        <v>72</v>
      </c>
      <c r="B10" s="5" t="n">
        <v>253548</v>
      </c>
      <c r="C10" s="5" t="n">
        <v>236006</v>
      </c>
    </row>
    <row r="11" spans="1:3">
      <c r="A11" s="4" t="s">
        <v>73</v>
      </c>
      <c r="B11" s="5" t="n">
        <v>-167270</v>
      </c>
      <c r="C11" s="5" t="n">
        <v>-150272</v>
      </c>
    </row>
    <row r="12" spans="1:3">
      <c r="A12" s="4" t="s">
        <v>74</v>
      </c>
      <c r="B12" s="5" t="n">
        <v>86278</v>
      </c>
      <c r="C12" s="5" t="n">
        <v>85734</v>
      </c>
    </row>
    <row r="13" spans="1:3">
      <c r="A13" s="4" t="s">
        <v>75</v>
      </c>
      <c r="B13" s="5" t="n">
        <v>85816</v>
      </c>
      <c r="C13" s="5" t="n">
        <v>80804</v>
      </c>
    </row>
    <row r="14" spans="1:3">
      <c r="A14" s="4" t="s">
        <v>76</v>
      </c>
      <c r="B14" s="5" t="n">
        <v>73514</v>
      </c>
      <c r="C14" s="5" t="n">
        <v>73071</v>
      </c>
    </row>
    <row r="15" spans="1:3">
      <c r="A15" s="4" t="s">
        <v>77</v>
      </c>
      <c r="B15" s="5" t="n">
        <v>25191</v>
      </c>
      <c r="C15" s="5" t="n">
        <v>22817</v>
      </c>
    </row>
    <row r="16" spans="1:3">
      <c r="A16" s="4" t="s">
        <v>78</v>
      </c>
      <c r="B16" s="5" t="n">
        <v>22229</v>
      </c>
      <c r="C16" s="5" t="n">
        <v>24382</v>
      </c>
    </row>
    <row r="17" spans="1:3">
      <c r="A17" s="4" t="s">
        <v>79</v>
      </c>
      <c r="B17" s="5" t="n">
        <v>29644</v>
      </c>
      <c r="C17" s="5" t="n">
        <v>28752</v>
      </c>
    </row>
    <row r="18" spans="1:3">
      <c r="A18" s="4" t="s">
        <v>80</v>
      </c>
      <c r="B18" s="5" t="n">
        <v>764527</v>
      </c>
      <c r="C18" s="5" t="n">
        <v>692028</v>
      </c>
    </row>
    <row r="19" spans="1:3">
      <c r="A19" s="3" t="s">
        <v>81</v>
      </c>
    </row>
    <row r="20" spans="1:3">
      <c r="A20" s="4" t="s">
        <v>82</v>
      </c>
      <c r="B20" s="5" t="n">
        <v>700</v>
      </c>
      <c r="C20" s="5" t="n">
        <v>707</v>
      </c>
    </row>
    <row r="21" spans="1:3">
      <c r="A21" s="4" t="s">
        <v>83</v>
      </c>
      <c r="B21" s="5" t="n">
        <v>95584</v>
      </c>
      <c r="C21" s="5" t="n">
        <v>82164</v>
      </c>
    </row>
    <row r="22" spans="1:3">
      <c r="A22" s="4" t="s">
        <v>84</v>
      </c>
      <c r="B22" s="5" t="n">
        <v>20470</v>
      </c>
      <c r="C22" s="5" t="n">
        <v>19356</v>
      </c>
    </row>
    <row r="23" spans="1:3">
      <c r="A23" s="4" t="s">
        <v>85</v>
      </c>
      <c r="B23" s="5" t="n">
        <v>0</v>
      </c>
      <c r="C23" s="5" t="n">
        <v>670</v>
      </c>
    </row>
    <row r="24" spans="1:3">
      <c r="A24" s="4" t="s">
        <v>86</v>
      </c>
      <c r="B24" s="5" t="n">
        <v>39367</v>
      </c>
      <c r="C24" s="5" t="n">
        <v>24514</v>
      </c>
    </row>
    <row r="25" spans="1:3">
      <c r="A25" s="4" t="s">
        <v>87</v>
      </c>
      <c r="B25" s="5" t="n">
        <v>156121</v>
      </c>
      <c r="C25" s="5" t="n">
        <v>127411</v>
      </c>
    </row>
    <row r="26" spans="1:3">
      <c r="A26" s="4" t="s">
        <v>88</v>
      </c>
      <c r="B26" s="5" t="n">
        <v>72374</v>
      </c>
      <c r="C26" s="5" t="n">
        <v>65769</v>
      </c>
    </row>
    <row r="27" spans="1:3">
      <c r="A27" s="4" t="s">
        <v>89</v>
      </c>
      <c r="B27" s="5" t="n">
        <v>12618</v>
      </c>
      <c r="C27" s="5" t="n">
        <v>12008</v>
      </c>
    </row>
    <row r="28" spans="1:3">
      <c r="A28" s="4" t="s">
        <v>90</v>
      </c>
      <c r="B28" s="5" t="n">
        <v>71355</v>
      </c>
      <c r="C28" s="5" t="n">
        <v>74234</v>
      </c>
    </row>
    <row r="29" spans="1:3">
      <c r="A29" s="4" t="s">
        <v>91</v>
      </c>
      <c r="B29" s="5" t="n">
        <v>312468</v>
      </c>
      <c r="C29" s="5" t="n">
        <v>279422</v>
      </c>
    </row>
    <row r="30" spans="1:3">
      <c r="A30" s="3" t="s">
        <v>92</v>
      </c>
    </row>
    <row r="31" spans="1:3">
      <c r="A31" s="4" t="s">
        <v>93</v>
      </c>
      <c r="B31" s="5" t="n">
        <v>13299</v>
      </c>
      <c r="C31" s="5" t="n">
        <v>13278</v>
      </c>
    </row>
    <row r="32" spans="1:3">
      <c r="A32" s="4" t="s">
        <v>94</v>
      </c>
      <c r="B32" s="5" t="n">
        <v>113129</v>
      </c>
      <c r="C32" s="5" t="n">
        <v>112475</v>
      </c>
    </row>
    <row r="33" spans="1:3">
      <c r="A33" s="4" t="s">
        <v>95</v>
      </c>
      <c r="B33" s="5" t="n">
        <v>380421</v>
      </c>
      <c r="C33" s="5" t="n">
        <v>364414</v>
      </c>
    </row>
    <row r="34" spans="1:3">
      <c r="A34" s="4" t="s">
        <v>96</v>
      </c>
      <c r="B34" s="5" t="n">
        <v>-66673</v>
      </c>
      <c r="C34" s="5" t="n">
        <v>-87407</v>
      </c>
    </row>
    <row r="35" spans="1:3">
      <c r="A35" s="4" t="s">
        <v>97</v>
      </c>
      <c r="B35" s="5" t="n">
        <v>440176</v>
      </c>
      <c r="C35" s="5" t="n">
        <v>402760</v>
      </c>
    </row>
    <row r="36" spans="1:3">
      <c r="A36" s="4" t="s">
        <v>98</v>
      </c>
      <c r="B36" s="5" t="n">
        <v>11883</v>
      </c>
      <c r="C36" s="5" t="n">
        <v>9846</v>
      </c>
    </row>
    <row r="37" spans="1:3">
      <c r="A37" s="4" t="s">
        <v>99</v>
      </c>
      <c r="B37" s="5" t="n">
        <v>452059</v>
      </c>
      <c r="C37" s="5" t="n">
        <v>412606</v>
      </c>
    </row>
    <row r="38" spans="1:3">
      <c r="A38" s="4" t="s">
        <v>100</v>
      </c>
      <c r="B38" s="7" t="n">
        <v>764527</v>
      </c>
      <c r="C38" s="7" t="n">
        <v>6920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9</v>
      </c>
      <c r="D1" s="2" t="s">
        <v>1</v>
      </c>
    </row>
    <row r="2" spans="1:5">
      <c r="B2" s="2" t="s">
        <v>30</v>
      </c>
      <c r="C2" s="2" t="s">
        <v>31</v>
      </c>
      <c r="D2" s="2" t="s">
        <v>30</v>
      </c>
      <c r="E2" s="2" t="s">
        <v>31</v>
      </c>
    </row>
    <row r="3" spans="1:5">
      <c r="A3" s="3" t="s">
        <v>296</v>
      </c>
    </row>
    <row r="4" spans="1:5">
      <c r="A4" s="4" t="s">
        <v>297</v>
      </c>
      <c r="B4" s="7" t="n">
        <v>1024</v>
      </c>
      <c r="C4" s="7" t="n">
        <v>1519</v>
      </c>
      <c r="D4" s="7" t="n">
        <v>3269</v>
      </c>
      <c r="E4" s="7" t="n">
        <v>4942</v>
      </c>
    </row>
    <row r="5" spans="1:5">
      <c r="A5" s="4" t="s">
        <v>298</v>
      </c>
    </row>
    <row r="6" spans="1:5">
      <c r="A6" s="3" t="s">
        <v>296</v>
      </c>
    </row>
    <row r="7" spans="1:5">
      <c r="A7" s="4" t="s">
        <v>297</v>
      </c>
      <c r="B7" s="5" t="n">
        <v>243</v>
      </c>
      <c r="C7" s="5" t="n">
        <v>215</v>
      </c>
      <c r="D7" s="5" t="n">
        <v>714</v>
      </c>
      <c r="E7" s="5" t="n">
        <v>632</v>
      </c>
    </row>
    <row r="8" spans="1:5">
      <c r="A8" s="4" t="s">
        <v>299</v>
      </c>
    </row>
    <row r="9" spans="1:5">
      <c r="A9" s="3" t="s">
        <v>296</v>
      </c>
    </row>
    <row r="10" spans="1:5">
      <c r="A10" s="4" t="s">
        <v>297</v>
      </c>
      <c r="B10" s="5" t="n">
        <v>717</v>
      </c>
      <c r="C10" s="5" t="n">
        <v>773</v>
      </c>
      <c r="D10" s="5" t="n">
        <v>2314</v>
      </c>
      <c r="E10" s="5" t="n">
        <v>2366</v>
      </c>
    </row>
    <row r="11" spans="1:5">
      <c r="A11" s="4" t="s">
        <v>300</v>
      </c>
    </row>
    <row r="12" spans="1:5">
      <c r="A12" s="3" t="s">
        <v>296</v>
      </c>
    </row>
    <row r="13" spans="1:5">
      <c r="A13" s="4" t="s">
        <v>297</v>
      </c>
      <c r="B13" s="5" t="n">
        <v>22</v>
      </c>
      <c r="C13" s="5" t="n">
        <v>21</v>
      </c>
      <c r="D13" s="5" t="n">
        <v>66</v>
      </c>
      <c r="E13" s="5" t="n">
        <v>64</v>
      </c>
    </row>
    <row r="14" spans="1:5">
      <c r="A14" s="4" t="s">
        <v>301</v>
      </c>
    </row>
    <row r="15" spans="1:5">
      <c r="A15" s="3" t="s">
        <v>296</v>
      </c>
    </row>
    <row r="16" spans="1:5">
      <c r="A16" s="4" t="s">
        <v>297</v>
      </c>
      <c r="B16" s="5" t="n">
        <v>8</v>
      </c>
      <c r="C16" s="5" t="n">
        <v>473</v>
      </c>
      <c r="D16" s="5" t="n">
        <v>72</v>
      </c>
      <c r="E16" s="5" t="n">
        <v>1749</v>
      </c>
    </row>
    <row r="17" spans="1:5">
      <c r="A17" s="4" t="s">
        <v>302</v>
      </c>
    </row>
    <row r="18" spans="1:5">
      <c r="A18" s="3" t="s">
        <v>296</v>
      </c>
    </row>
    <row r="19" spans="1:5">
      <c r="A19" s="4" t="s">
        <v>297</v>
      </c>
      <c r="B19" s="7" t="n">
        <v>34</v>
      </c>
      <c r="C19" s="7" t="n">
        <v>37</v>
      </c>
      <c r="D19" s="7" t="n">
        <v>103</v>
      </c>
      <c r="E19" s="7" t="n">
        <v>1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03</v>
      </c>
      <c r="B1" s="2" t="s">
        <v>29</v>
      </c>
      <c r="D1" s="2" t="s">
        <v>1</v>
      </c>
    </row>
    <row r="2" spans="1:5">
      <c r="B2" s="2" t="s">
        <v>30</v>
      </c>
      <c r="C2" s="2" t="s">
        <v>31</v>
      </c>
      <c r="D2" s="2" t="s">
        <v>30</v>
      </c>
      <c r="E2" s="2" t="s">
        <v>31</v>
      </c>
    </row>
    <row r="3" spans="1:5">
      <c r="A3" s="3" t="s">
        <v>164</v>
      </c>
    </row>
    <row r="4" spans="1:5">
      <c r="A4" s="4" t="s">
        <v>304</v>
      </c>
      <c r="D4" s="4" t="s">
        <v>305</v>
      </c>
    </row>
    <row r="5" spans="1:5">
      <c r="A5" s="3" t="s">
        <v>306</v>
      </c>
    </row>
    <row r="6" spans="1:5">
      <c r="A6" s="4" t="s">
        <v>307</v>
      </c>
      <c r="B6" s="7" t="n">
        <v>1024</v>
      </c>
      <c r="C6" s="7" t="n">
        <v>1519</v>
      </c>
      <c r="D6" s="7" t="n">
        <v>3269</v>
      </c>
      <c r="E6" s="7" t="n">
        <v>4942</v>
      </c>
    </row>
    <row r="7" spans="1:5">
      <c r="A7" s="4" t="s">
        <v>308</v>
      </c>
    </row>
    <row r="8" spans="1:5">
      <c r="A8" s="3" t="s">
        <v>306</v>
      </c>
    </row>
    <row r="9" spans="1:5">
      <c r="A9" s="4" t="s">
        <v>309</v>
      </c>
      <c r="B9" s="5" t="n">
        <v>1500</v>
      </c>
      <c r="D9" s="7" t="n">
        <v>1500</v>
      </c>
    </row>
    <row r="10" spans="1:5">
      <c r="A10" s="4" t="s">
        <v>310</v>
      </c>
      <c r="D10" s="4" t="s">
        <v>311</v>
      </c>
    </row>
    <row r="11" spans="1:5">
      <c r="A11" s="4" t="s">
        <v>312</v>
      </c>
    </row>
    <row r="12" spans="1:5">
      <c r="A12" s="3" t="s">
        <v>306</v>
      </c>
    </row>
    <row r="13" spans="1:5">
      <c r="A13" s="4" t="s">
        <v>313</v>
      </c>
      <c r="B13" s="5" t="n">
        <v>2700</v>
      </c>
      <c r="D13" s="7" t="n">
        <v>2700</v>
      </c>
    </row>
    <row r="14" spans="1:5">
      <c r="A14" s="4" t="s">
        <v>310</v>
      </c>
      <c r="D14" s="4" t="s">
        <v>314</v>
      </c>
    </row>
    <row r="15" spans="1:5">
      <c r="A15" s="4" t="s">
        <v>315</v>
      </c>
      <c r="D15" s="5" t="n">
        <v>17315</v>
      </c>
    </row>
    <row r="16" spans="1:5">
      <c r="A16" s="4" t="s">
        <v>316</v>
      </c>
    </row>
    <row r="17" spans="1:5">
      <c r="A17" s="3" t="s">
        <v>306</v>
      </c>
    </row>
    <row r="18" spans="1:5">
      <c r="A18" s="4" t="s">
        <v>313</v>
      </c>
      <c r="B18" s="7" t="n">
        <v>200</v>
      </c>
      <c r="D18" s="7" t="n">
        <v>200</v>
      </c>
    </row>
    <row r="19" spans="1:5">
      <c r="A19" s="4" t="s">
        <v>310</v>
      </c>
      <c r="D19" s="4" t="s">
        <v>317</v>
      </c>
    </row>
    <row r="20" spans="1:5">
      <c r="A20" s="4" t="s">
        <v>315</v>
      </c>
      <c r="D20" s="5" t="n">
        <v>13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9</v>
      </c>
      <c r="D1" s="2" t="s">
        <v>1</v>
      </c>
    </row>
    <row r="2" spans="1:5">
      <c r="B2" s="2" t="s">
        <v>30</v>
      </c>
      <c r="C2" s="2" t="s">
        <v>31</v>
      </c>
      <c r="D2" s="2" t="s">
        <v>30</v>
      </c>
      <c r="E2" s="2" t="s">
        <v>31</v>
      </c>
    </row>
    <row r="3" spans="1:5">
      <c r="A3" s="3" t="s">
        <v>164</v>
      </c>
    </row>
    <row r="4" spans="1:5">
      <c r="A4" s="4" t="s">
        <v>319</v>
      </c>
      <c r="B4" s="7" t="n">
        <v>0</v>
      </c>
      <c r="C4" s="7" t="n">
        <v>31</v>
      </c>
      <c r="D4" s="7" t="n">
        <v>0</v>
      </c>
      <c r="E4" s="7" t="n">
        <v>167</v>
      </c>
    </row>
    <row r="5" spans="1:5">
      <c r="A5" s="4" t="s">
        <v>137</v>
      </c>
      <c r="D5" s="7" t="n">
        <v>0</v>
      </c>
      <c r="E5" s="7" t="n">
        <v>1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20</v>
      </c>
      <c r="B1" s="2" t="s">
        <v>1</v>
      </c>
    </row>
    <row r="2" spans="1:2">
      <c r="B2" s="2" t="s">
        <v>2</v>
      </c>
    </row>
    <row r="3" spans="1:2">
      <c r="A3" s="3" t="s">
        <v>321</v>
      </c>
    </row>
    <row r="4" spans="1:2">
      <c r="A4" s="4" t="s">
        <v>322</v>
      </c>
      <c r="B4" s="5" t="n">
        <v>42477</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 customWidth="1" max="6" min="6" width="14"/>
  </cols>
  <sheetData>
    <row r="1" spans="1:6">
      <c r="A1" s="1" t="s">
        <v>331</v>
      </c>
      <c r="B1" s="2" t="s">
        <v>29</v>
      </c>
      <c r="E1" s="2" t="s">
        <v>1</v>
      </c>
    </row>
    <row r="2" spans="1:6">
      <c r="B2" s="2" t="s">
        <v>30</v>
      </c>
      <c r="C2" s="2" t="s">
        <v>332</v>
      </c>
      <c r="D2" s="2" t="s">
        <v>31</v>
      </c>
      <c r="E2" s="2" t="s">
        <v>30</v>
      </c>
      <c r="F2" s="2" t="s">
        <v>31</v>
      </c>
    </row>
    <row r="3" spans="1:6">
      <c r="A3" s="3" t="s">
        <v>333</v>
      </c>
    </row>
    <row r="4" spans="1:6">
      <c r="A4" s="4" t="s">
        <v>334</v>
      </c>
      <c r="C4" s="7" t="n">
        <v>4000</v>
      </c>
    </row>
    <row r="5" spans="1:6">
      <c r="A5" s="4" t="s">
        <v>335</v>
      </c>
      <c r="C5" s="4" t="s">
        <v>336</v>
      </c>
    </row>
    <row r="6" spans="1:6">
      <c r="A6" s="4" t="s">
        <v>337</v>
      </c>
    </row>
    <row r="7" spans="1:6">
      <c r="A7" s="3" t="s">
        <v>333</v>
      </c>
    </row>
    <row r="8" spans="1:6">
      <c r="A8" s="4" t="s">
        <v>338</v>
      </c>
      <c r="B8" s="7" t="n">
        <v>921</v>
      </c>
      <c r="D8" s="7" t="n">
        <v>672</v>
      </c>
      <c r="E8" s="7" t="n">
        <v>2710</v>
      </c>
      <c r="F8" s="7" t="n">
        <v>2025</v>
      </c>
    </row>
    <row r="9" spans="1:6">
      <c r="A9" s="4" t="s">
        <v>339</v>
      </c>
      <c r="B9" s="5" t="n">
        <v>994</v>
      </c>
      <c r="D9" s="5" t="n">
        <v>1111</v>
      </c>
      <c r="E9" s="5" t="n">
        <v>3005</v>
      </c>
      <c r="F9" s="5" t="n">
        <v>3344</v>
      </c>
    </row>
    <row r="10" spans="1:6">
      <c r="A10" s="4" t="s">
        <v>340</v>
      </c>
      <c r="B10" s="5" t="n">
        <v>-1276</v>
      </c>
      <c r="D10" s="5" t="n">
        <v>-1329</v>
      </c>
      <c r="E10" s="5" t="n">
        <v>-3857</v>
      </c>
      <c r="F10" s="5" t="n">
        <v>-4027</v>
      </c>
    </row>
    <row r="11" spans="1:6">
      <c r="A11" s="4" t="s">
        <v>341</v>
      </c>
      <c r="B11" s="5" t="n">
        <v>0</v>
      </c>
      <c r="D11" s="5" t="n">
        <v>0</v>
      </c>
      <c r="E11" s="5" t="n">
        <v>1860</v>
      </c>
      <c r="F11" s="5" t="n">
        <v>0</v>
      </c>
    </row>
    <row r="12" spans="1:6">
      <c r="A12" s="4" t="s">
        <v>342</v>
      </c>
      <c r="B12" s="5" t="n">
        <v>798</v>
      </c>
      <c r="D12" s="5" t="n">
        <v>769</v>
      </c>
      <c r="E12" s="5" t="n">
        <v>2459</v>
      </c>
      <c r="F12" s="5" t="n">
        <v>2389</v>
      </c>
    </row>
    <row r="13" spans="1:6">
      <c r="A13" s="4" t="s">
        <v>343</v>
      </c>
      <c r="B13" s="5" t="n">
        <v>-28</v>
      </c>
      <c r="D13" s="5" t="n">
        <v>-25</v>
      </c>
      <c r="E13" s="5" t="n">
        <v>-76</v>
      </c>
      <c r="F13" s="5" t="n">
        <v>-76</v>
      </c>
    </row>
    <row r="14" spans="1:6">
      <c r="A14" s="4" t="s">
        <v>344</v>
      </c>
      <c r="B14" s="5" t="n">
        <v>1409</v>
      </c>
      <c r="D14" s="5" t="n">
        <v>1198</v>
      </c>
      <c r="E14" s="5" t="n">
        <v>6101</v>
      </c>
      <c r="F14" s="5" t="n">
        <v>3655</v>
      </c>
    </row>
    <row r="15" spans="1:6">
      <c r="A15" s="4" t="s">
        <v>345</v>
      </c>
      <c r="B15" s="5" t="n">
        <v>7800</v>
      </c>
      <c r="E15" s="5" t="n">
        <v>7800</v>
      </c>
    </row>
    <row r="16" spans="1:6">
      <c r="A16" s="4" t="s">
        <v>346</v>
      </c>
      <c r="E16" s="5" t="n">
        <v>5100</v>
      </c>
    </row>
    <row r="17" spans="1:6">
      <c r="A17" s="4" t="s">
        <v>347</v>
      </c>
    </row>
    <row r="18" spans="1:6">
      <c r="A18" s="3" t="s">
        <v>333</v>
      </c>
    </row>
    <row r="19" spans="1:6">
      <c r="A19" s="4" t="s">
        <v>338</v>
      </c>
      <c r="B19" s="5" t="n">
        <v>2</v>
      </c>
      <c r="D19" s="5" t="n">
        <v>0</v>
      </c>
      <c r="E19" s="5" t="n">
        <v>6</v>
      </c>
      <c r="F19" s="5" t="n">
        <v>8</v>
      </c>
    </row>
    <row r="20" spans="1:6">
      <c r="A20" s="4" t="s">
        <v>339</v>
      </c>
      <c r="B20" s="5" t="n">
        <v>36</v>
      </c>
      <c r="D20" s="5" t="n">
        <v>28</v>
      </c>
      <c r="E20" s="5" t="n">
        <v>108</v>
      </c>
      <c r="F20" s="5" t="n">
        <v>106</v>
      </c>
    </row>
    <row r="21" spans="1:6">
      <c r="A21" s="4" t="s">
        <v>340</v>
      </c>
      <c r="B21" s="5" t="n">
        <v>0</v>
      </c>
      <c r="D21" s="5" t="n">
        <v>0</v>
      </c>
      <c r="E21" s="5" t="n">
        <v>0</v>
      </c>
      <c r="F21" s="5" t="n">
        <v>0</v>
      </c>
    </row>
    <row r="22" spans="1:6">
      <c r="A22" s="4" t="s">
        <v>341</v>
      </c>
      <c r="B22" s="5" t="n">
        <v>0</v>
      </c>
      <c r="D22" s="5" t="n">
        <v>0</v>
      </c>
      <c r="E22" s="5" t="n">
        <v>0</v>
      </c>
      <c r="F22" s="5" t="n">
        <v>0</v>
      </c>
    </row>
    <row r="23" spans="1:6">
      <c r="A23" s="4" t="s">
        <v>342</v>
      </c>
      <c r="B23" s="5" t="n">
        <v>13</v>
      </c>
      <c r="D23" s="5" t="n">
        <v>-30</v>
      </c>
      <c r="E23" s="5" t="n">
        <v>40</v>
      </c>
      <c r="F23" s="5" t="n">
        <v>0</v>
      </c>
    </row>
    <row r="24" spans="1:6">
      <c r="A24" s="4" t="s">
        <v>343</v>
      </c>
      <c r="B24" s="5" t="n">
        <v>0</v>
      </c>
      <c r="D24" s="5" t="n">
        <v>0</v>
      </c>
      <c r="E24" s="5" t="n">
        <v>0</v>
      </c>
      <c r="F24" s="5" t="n">
        <v>0</v>
      </c>
    </row>
    <row r="25" spans="1:6">
      <c r="A25" s="4" t="s">
        <v>344</v>
      </c>
      <c r="B25" s="5" t="n">
        <v>51</v>
      </c>
      <c r="D25" s="7" t="n">
        <v>-2</v>
      </c>
      <c r="E25" s="5" t="n">
        <v>154</v>
      </c>
      <c r="F25" s="7" t="n">
        <v>114</v>
      </c>
    </row>
    <row r="26" spans="1:6">
      <c r="A26" s="4" t="s">
        <v>345</v>
      </c>
      <c r="B26" s="7" t="n">
        <v>500</v>
      </c>
      <c r="E26" s="5" t="n">
        <v>500</v>
      </c>
    </row>
    <row r="27" spans="1:6">
      <c r="A27" s="4" t="s">
        <v>346</v>
      </c>
      <c r="E27" s="7" t="n">
        <v>3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8</v>
      </c>
      <c r="B1" s="2" t="s">
        <v>29</v>
      </c>
      <c r="D1" s="2" t="s">
        <v>1</v>
      </c>
    </row>
    <row r="2" spans="1:5">
      <c r="B2" s="2" t="s">
        <v>30</v>
      </c>
      <c r="C2" s="2" t="s">
        <v>31</v>
      </c>
      <c r="D2" s="2" t="s">
        <v>30</v>
      </c>
      <c r="E2" s="2" t="s">
        <v>31</v>
      </c>
    </row>
    <row r="3" spans="1:5">
      <c r="A3" s="3" t="s">
        <v>172</v>
      </c>
    </row>
    <row r="4" spans="1:5">
      <c r="A4" s="4" t="s">
        <v>349</v>
      </c>
      <c r="B4" s="7" t="n">
        <v>141</v>
      </c>
      <c r="C4" s="7" t="n">
        <v>264</v>
      </c>
      <c r="D4" s="7" t="n">
        <v>612</v>
      </c>
      <c r="E4" s="7" t="n">
        <v>713</v>
      </c>
    </row>
    <row r="5" spans="1:5">
      <c r="A5" s="4" t="s">
        <v>350</v>
      </c>
      <c r="B5" s="5" t="n">
        <v>545</v>
      </c>
      <c r="C5" s="5" t="n">
        <v>149</v>
      </c>
      <c r="D5" s="5" t="n">
        <v>580</v>
      </c>
      <c r="E5" s="5" t="n">
        <v>463</v>
      </c>
    </row>
    <row r="6" spans="1:5">
      <c r="A6" s="4" t="s">
        <v>351</v>
      </c>
      <c r="B6" s="5" t="n">
        <v>22</v>
      </c>
      <c r="C6" s="5" t="n">
        <v>3</v>
      </c>
      <c r="D6" s="5" t="n">
        <v>50</v>
      </c>
      <c r="E6" s="5" t="n">
        <v>7</v>
      </c>
    </row>
    <row r="7" spans="1:5">
      <c r="A7" s="4" t="s">
        <v>352</v>
      </c>
      <c r="B7" s="5" t="n">
        <v>130</v>
      </c>
      <c r="C7" s="5" t="n">
        <v>72</v>
      </c>
      <c r="D7" s="5" t="n">
        <v>748</v>
      </c>
      <c r="E7" s="5" t="n">
        <v>133</v>
      </c>
    </row>
    <row r="8" spans="1:5">
      <c r="A8" s="4" t="s">
        <v>353</v>
      </c>
      <c r="B8" s="5" t="n">
        <v>-537</v>
      </c>
      <c r="C8" s="5" t="n">
        <v>-524</v>
      </c>
      <c r="D8" s="5" t="n">
        <v>-3539</v>
      </c>
      <c r="E8" s="5" t="n">
        <v>-1736</v>
      </c>
    </row>
    <row r="9" spans="1:5">
      <c r="A9" s="4" t="s">
        <v>354</v>
      </c>
      <c r="B9" s="5" t="n">
        <v>47</v>
      </c>
      <c r="C9" s="5" t="n">
        <v>54</v>
      </c>
      <c r="D9" s="5" t="n">
        <v>288</v>
      </c>
      <c r="E9" s="5" t="n">
        <v>265</v>
      </c>
    </row>
    <row r="10" spans="1:5">
      <c r="A10" s="4" t="s">
        <v>355</v>
      </c>
      <c r="B10" s="5" t="n">
        <v>-99</v>
      </c>
      <c r="C10" s="5" t="n">
        <v>-28</v>
      </c>
      <c r="D10" s="5" t="n">
        <v>-166</v>
      </c>
      <c r="E10" s="5" t="n">
        <v>-90</v>
      </c>
    </row>
    <row r="11" spans="1:5">
      <c r="A11" s="4" t="s">
        <v>39</v>
      </c>
      <c r="B11" s="7" t="n">
        <v>249</v>
      </c>
      <c r="C11" s="7" t="n">
        <v>-10</v>
      </c>
      <c r="D11" s="7" t="n">
        <v>-1427</v>
      </c>
      <c r="E11" s="7" t="n">
        <v>-2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56</v>
      </c>
      <c r="B1" s="2" t="s">
        <v>29</v>
      </c>
      <c r="D1" s="2" t="s">
        <v>1</v>
      </c>
    </row>
    <row r="2" spans="1:6">
      <c r="B2" s="2" t="s">
        <v>30</v>
      </c>
      <c r="C2" s="2" t="s">
        <v>31</v>
      </c>
      <c r="D2" s="2" t="s">
        <v>30</v>
      </c>
      <c r="E2" s="2" t="s">
        <v>31</v>
      </c>
      <c r="F2" s="2" t="s">
        <v>63</v>
      </c>
    </row>
    <row r="3" spans="1:6">
      <c r="A3" s="3" t="s">
        <v>176</v>
      </c>
    </row>
    <row r="4" spans="1:6">
      <c r="A4" s="4" t="s">
        <v>357</v>
      </c>
      <c r="B4" s="4" t="s">
        <v>358</v>
      </c>
      <c r="C4" s="4" t="s">
        <v>359</v>
      </c>
      <c r="D4" s="4" t="s">
        <v>360</v>
      </c>
      <c r="E4" s="4" t="s">
        <v>361</v>
      </c>
    </row>
    <row r="5" spans="1:6">
      <c r="A5" s="4" t="s">
        <v>362</v>
      </c>
      <c r="B5" s="7" t="n">
        <v>7</v>
      </c>
      <c r="D5" s="7" t="n">
        <v>7</v>
      </c>
      <c r="F5" s="11" t="n">
        <v>6.2</v>
      </c>
    </row>
    <row r="6" spans="1:6">
      <c r="A6" s="4" t="s">
        <v>363</v>
      </c>
      <c r="B6" s="12" t="n">
        <v>0.7</v>
      </c>
      <c r="D6" s="12" t="n">
        <v>0.7</v>
      </c>
      <c r="F6" s="12" t="n">
        <v>0.7</v>
      </c>
    </row>
    <row r="7" spans="1:6">
      <c r="A7" s="4" t="s">
        <v>364</v>
      </c>
      <c r="B7" s="5" t="n">
        <v>2</v>
      </c>
      <c r="D7" s="5" t="n">
        <v>2</v>
      </c>
      <c r="F7" s="11" t="n">
        <v>1.6</v>
      </c>
    </row>
    <row r="8" spans="1:6">
      <c r="A8" s="4" t="s">
        <v>365</v>
      </c>
      <c r="B8" s="12" t="n">
        <v>0.1</v>
      </c>
      <c r="D8" s="12" t="n">
        <v>0.2</v>
      </c>
      <c r="E8" s="11" t="n">
        <v>0.2</v>
      </c>
    </row>
    <row r="9" spans="1:6">
      <c r="A9" s="4" t="s">
        <v>366</v>
      </c>
      <c r="B9" s="12" t="n">
        <v>0.1</v>
      </c>
      <c r="C9" s="11" t="n">
        <v>0.7</v>
      </c>
      <c r="D9" s="12" t="n">
        <v>0.1</v>
      </c>
      <c r="E9" s="12" t="n">
        <v>0.6</v>
      </c>
    </row>
    <row r="10" spans="1:6">
      <c r="A10" s="4" t="s">
        <v>367</v>
      </c>
      <c r="C10" s="12" t="n">
        <v>0.1</v>
      </c>
    </row>
    <row r="11" spans="1:6">
      <c r="A11" s="4" t="s">
        <v>368</v>
      </c>
      <c r="E11" s="12" t="n">
        <v>3.6</v>
      </c>
    </row>
    <row r="12" spans="1:6">
      <c r="A12" s="3" t="s">
        <v>369</v>
      </c>
    </row>
    <row r="13" spans="1:6">
      <c r="A13" s="4" t="s">
        <v>370</v>
      </c>
      <c r="B13" s="11" t="n">
        <v>0.8</v>
      </c>
      <c r="C13" s="11" t="n">
        <v>1.5</v>
      </c>
      <c r="D13" s="11" t="n">
        <v>0.8</v>
      </c>
      <c r="E13" s="11" t="n">
        <v>1.5</v>
      </c>
    </row>
    <row r="14" spans="1:6">
      <c r="A14" s="3" t="s">
        <v>371</v>
      </c>
    </row>
    <row r="15" spans="1:6">
      <c r="A15" s="4" t="s">
        <v>372</v>
      </c>
      <c r="B15" s="4" t="s">
        <v>373</v>
      </c>
      <c r="C15" s="4" t="s">
        <v>374</v>
      </c>
      <c r="D15" s="4" t="s">
        <v>373</v>
      </c>
      <c r="E15" s="4" t="s">
        <v>374</v>
      </c>
    </row>
    <row r="16" spans="1:6">
      <c r="A16" s="4" t="s">
        <v>375</v>
      </c>
    </row>
    <row r="17" spans="1:6">
      <c r="A17" s="3" t="s">
        <v>369</v>
      </c>
    </row>
    <row r="18" spans="1:6">
      <c r="A18" s="4" t="s">
        <v>370</v>
      </c>
      <c r="B18" s="11" t="n">
        <v>1.3</v>
      </c>
      <c r="D18" s="11" t="n">
        <v>1.3</v>
      </c>
    </row>
    <row r="19" spans="1:6">
      <c r="A19" s="4" t="s">
        <v>376</v>
      </c>
    </row>
    <row r="20" spans="1:6">
      <c r="A20" s="3" t="s">
        <v>369</v>
      </c>
    </row>
    <row r="21" spans="1:6">
      <c r="A21" s="4" t="s">
        <v>370</v>
      </c>
      <c r="B21" s="11" t="n">
        <v>1.2</v>
      </c>
      <c r="D21" s="11" t="n">
        <v>1.2</v>
      </c>
    </row>
    <row r="22" spans="1:6">
      <c r="A22" s="4" t="s">
        <v>377</v>
      </c>
    </row>
    <row r="23" spans="1:6">
      <c r="A23" s="3" t="s">
        <v>371</v>
      </c>
    </row>
    <row r="24" spans="1:6">
      <c r="A24" s="4" t="s">
        <v>378</v>
      </c>
      <c r="D24" s="5" t="n">
        <v>2014</v>
      </c>
    </row>
    <row r="25" spans="1:6">
      <c r="A25" s="4" t="s">
        <v>379</v>
      </c>
    </row>
    <row r="26" spans="1:6">
      <c r="A26" s="3" t="s">
        <v>371</v>
      </c>
    </row>
    <row r="27" spans="1:6">
      <c r="A27" s="4" t="s">
        <v>378</v>
      </c>
      <c r="D27" s="5" t="n">
        <v>2011</v>
      </c>
    </row>
    <row r="28" spans="1:6">
      <c r="A28" s="4" t="s">
        <v>380</v>
      </c>
    </row>
    <row r="29" spans="1:6">
      <c r="A29" s="3" t="s">
        <v>371</v>
      </c>
    </row>
    <row r="30" spans="1:6">
      <c r="A30" s="4" t="s">
        <v>378</v>
      </c>
      <c r="D30" s="5" t="n">
        <v>2011</v>
      </c>
    </row>
    <row r="31" spans="1:6">
      <c r="A31" s="4" t="s">
        <v>381</v>
      </c>
    </row>
    <row r="32" spans="1:6">
      <c r="A32" s="3" t="s">
        <v>371</v>
      </c>
    </row>
    <row r="33" spans="1:6">
      <c r="A33" s="4" t="s">
        <v>378</v>
      </c>
      <c r="D33" s="5" t="n">
        <v>2000</v>
      </c>
    </row>
    <row r="34" spans="1:6">
      <c r="A34" s="4" t="s">
        <v>382</v>
      </c>
    </row>
    <row r="35" spans="1:6">
      <c r="A35" s="3" t="s">
        <v>371</v>
      </c>
    </row>
    <row r="36" spans="1:6">
      <c r="A36" s="4" t="s">
        <v>378</v>
      </c>
      <c r="D36" s="5" t="n">
        <v>2013</v>
      </c>
    </row>
    <row r="37" spans="1:6">
      <c r="A37" s="4" t="s">
        <v>383</v>
      </c>
    </row>
    <row r="38" spans="1:6">
      <c r="A38" s="3" t="s">
        <v>371</v>
      </c>
    </row>
    <row r="39" spans="1:6">
      <c r="A39" s="4" t="s">
        <v>378</v>
      </c>
      <c r="D39" s="5" t="n">
        <v>2012</v>
      </c>
    </row>
    <row r="40" spans="1:6">
      <c r="A40" s="4" t="s">
        <v>384</v>
      </c>
    </row>
    <row r="41" spans="1:6">
      <c r="A41" s="3" t="s">
        <v>371</v>
      </c>
    </row>
    <row r="42" spans="1:6">
      <c r="A42" s="4" t="s">
        <v>378</v>
      </c>
      <c r="D42" s="5" t="n">
        <v>2007</v>
      </c>
    </row>
    <row r="43" spans="1:6">
      <c r="A43" s="4" t="s">
        <v>385</v>
      </c>
      <c r="D43" s="4" t="s">
        <v>386</v>
      </c>
    </row>
    <row r="44" spans="1:6">
      <c r="A44" s="4" t="s">
        <v>387</v>
      </c>
    </row>
    <row r="45" spans="1:6">
      <c r="A45" s="3" t="s">
        <v>371</v>
      </c>
    </row>
    <row r="46" spans="1:6">
      <c r="A46" s="4" t="s">
        <v>378</v>
      </c>
      <c r="D46" s="5" t="n">
        <v>20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9</v>
      </c>
      <c r="D1" s="2" t="s">
        <v>1</v>
      </c>
    </row>
    <row r="2" spans="1:5">
      <c r="B2" s="2" t="s">
        <v>30</v>
      </c>
      <c r="C2" s="2" t="s">
        <v>31</v>
      </c>
      <c r="D2" s="2" t="s">
        <v>30</v>
      </c>
      <c r="E2" s="2" t="s">
        <v>31</v>
      </c>
    </row>
    <row r="3" spans="1:5">
      <c r="A3" s="3" t="s">
        <v>180</v>
      </c>
    </row>
    <row r="4" spans="1:5">
      <c r="A4" s="4" t="s">
        <v>48</v>
      </c>
      <c r="B4" s="7" t="n">
        <v>11142</v>
      </c>
      <c r="C4" s="7" t="n">
        <v>16008</v>
      </c>
      <c r="D4" s="7" t="n">
        <v>30040</v>
      </c>
      <c r="E4" s="7" t="n">
        <v>43969</v>
      </c>
    </row>
    <row r="5" spans="1:5">
      <c r="A5" s="4" t="s">
        <v>389</v>
      </c>
      <c r="B5" s="5" t="n">
        <v>-76</v>
      </c>
      <c r="C5" s="5" t="n">
        <v>-130</v>
      </c>
      <c r="D5" s="5" t="n">
        <v>-222</v>
      </c>
      <c r="E5" s="5" t="n">
        <v>-373</v>
      </c>
    </row>
    <row r="6" spans="1:5">
      <c r="A6" s="4" t="s">
        <v>390</v>
      </c>
      <c r="B6" s="7" t="n">
        <v>11066</v>
      </c>
      <c r="C6" s="7" t="n">
        <v>15878</v>
      </c>
      <c r="D6" s="7" t="n">
        <v>29818</v>
      </c>
      <c r="E6" s="7" t="n">
        <v>43596</v>
      </c>
    </row>
    <row r="7" spans="1:5">
      <c r="A7" s="4" t="s">
        <v>391</v>
      </c>
      <c r="B7" s="5" t="n">
        <v>13217165</v>
      </c>
      <c r="C7" s="5" t="n">
        <v>13143884</v>
      </c>
      <c r="D7" s="5" t="n">
        <v>13196255</v>
      </c>
      <c r="E7" s="5" t="n">
        <v>13128996</v>
      </c>
    </row>
    <row r="8" spans="1:5">
      <c r="A8" s="4" t="s">
        <v>50</v>
      </c>
      <c r="B8" s="8" t="n">
        <v>0.84</v>
      </c>
      <c r="C8" s="8" t="n">
        <v>1.21</v>
      </c>
      <c r="D8" s="8" t="n">
        <v>2.26</v>
      </c>
      <c r="E8" s="8" t="n">
        <v>3.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9</v>
      </c>
      <c r="D1" s="2" t="s">
        <v>1</v>
      </c>
    </row>
    <row r="2" spans="1:5">
      <c r="B2" s="2" t="s">
        <v>30</v>
      </c>
      <c r="C2" s="2" t="s">
        <v>31</v>
      </c>
      <c r="D2" s="2" t="s">
        <v>30</v>
      </c>
      <c r="E2" s="2" t="s">
        <v>31</v>
      </c>
    </row>
    <row r="3" spans="1:5">
      <c r="A3" s="3" t="s">
        <v>180</v>
      </c>
    </row>
    <row r="4" spans="1:5">
      <c r="A4" s="4" t="s">
        <v>48</v>
      </c>
      <c r="B4" s="7" t="n">
        <v>11142</v>
      </c>
      <c r="C4" s="7" t="n">
        <v>16008</v>
      </c>
      <c r="D4" s="7" t="n">
        <v>30040</v>
      </c>
      <c r="E4" s="7" t="n">
        <v>43969</v>
      </c>
    </row>
    <row r="5" spans="1:5">
      <c r="A5" s="4" t="s">
        <v>389</v>
      </c>
      <c r="B5" s="5" t="n">
        <v>-76</v>
      </c>
      <c r="C5" s="5" t="n">
        <v>-130</v>
      </c>
      <c r="D5" s="5" t="n">
        <v>-222</v>
      </c>
      <c r="E5" s="5" t="n">
        <v>-373</v>
      </c>
    </row>
    <row r="6" spans="1:5">
      <c r="A6" s="4" t="s">
        <v>390</v>
      </c>
      <c r="B6" s="7" t="n">
        <v>11066</v>
      </c>
      <c r="C6" s="7" t="n">
        <v>15878</v>
      </c>
      <c r="D6" s="7" t="n">
        <v>29818</v>
      </c>
      <c r="E6" s="7" t="n">
        <v>43596</v>
      </c>
    </row>
    <row r="7" spans="1:5">
      <c r="A7" s="4" t="s">
        <v>391</v>
      </c>
      <c r="B7" s="5" t="n">
        <v>13217165</v>
      </c>
      <c r="C7" s="5" t="n">
        <v>13143884</v>
      </c>
      <c r="D7" s="5" t="n">
        <v>13196255</v>
      </c>
      <c r="E7" s="5" t="n">
        <v>13128996</v>
      </c>
    </row>
    <row r="8" spans="1:5">
      <c r="A8" s="4" t="s">
        <v>393</v>
      </c>
      <c r="B8" s="5" t="n">
        <v>34528</v>
      </c>
      <c r="C8" s="5" t="n">
        <v>29960</v>
      </c>
      <c r="D8" s="5" t="n">
        <v>41818</v>
      </c>
      <c r="E8" s="5" t="n">
        <v>18829</v>
      </c>
    </row>
    <row r="9" spans="1:5">
      <c r="A9" s="4" t="s">
        <v>394</v>
      </c>
      <c r="B9" s="5" t="n">
        <v>13251693</v>
      </c>
      <c r="C9" s="5" t="n">
        <v>13173844</v>
      </c>
      <c r="D9" s="5" t="n">
        <v>13238073</v>
      </c>
      <c r="E9" s="5" t="n">
        <v>13147825</v>
      </c>
    </row>
    <row r="10" spans="1:5">
      <c r="A10" s="4" t="s">
        <v>51</v>
      </c>
      <c r="B10" s="8" t="n">
        <v>0.83</v>
      </c>
      <c r="C10" s="8" t="n">
        <v>1.21</v>
      </c>
      <c r="D10" s="8" t="n">
        <v>2.25</v>
      </c>
      <c r="E10" s="8" t="n">
        <v>3.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9</v>
      </c>
      <c r="D1" s="2" t="s">
        <v>1</v>
      </c>
    </row>
    <row r="2" spans="1:5">
      <c r="B2" s="2" t="s">
        <v>30</v>
      </c>
      <c r="C2" s="2" t="s">
        <v>31</v>
      </c>
      <c r="D2" s="2" t="s">
        <v>30</v>
      </c>
      <c r="E2" s="2" t="s">
        <v>31</v>
      </c>
    </row>
    <row r="3" spans="1:5">
      <c r="A3" s="3" t="s">
        <v>180</v>
      </c>
    </row>
    <row r="4" spans="1:5">
      <c r="A4" s="4" t="s">
        <v>396</v>
      </c>
      <c r="B4" s="5" t="n">
        <v>4300</v>
      </c>
      <c r="C4" s="5" t="n">
        <v>0</v>
      </c>
      <c r="D4" s="5" t="n">
        <v>4819</v>
      </c>
      <c r="E4" s="5" t="n">
        <v>34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30</v>
      </c>
      <c r="C1" s="2" t="s">
        <v>63</v>
      </c>
    </row>
    <row r="2" spans="1:3">
      <c r="A2" s="3" t="s">
        <v>102</v>
      </c>
    </row>
    <row r="3" spans="1:3">
      <c r="A3" s="4" t="s">
        <v>103</v>
      </c>
      <c r="B3" s="7" t="n">
        <v>1</v>
      </c>
      <c r="C3" s="7" t="n">
        <v>1</v>
      </c>
    </row>
    <row r="4" spans="1:3">
      <c r="A4" s="4" t="s">
        <v>104</v>
      </c>
      <c r="B4" s="5" t="n">
        <v>30000000</v>
      </c>
      <c r="C4" s="5" t="n">
        <v>30000000</v>
      </c>
    </row>
    <row r="5" spans="1:3">
      <c r="A5" s="4" t="s">
        <v>105</v>
      </c>
      <c r="B5" s="5" t="n">
        <v>13299294</v>
      </c>
      <c r="C5" s="5" t="n">
        <v>132778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1"/>
    <col customWidth="1" max="2" min="2" width="21"/>
  </cols>
  <sheetData>
    <row r="1" spans="1:2">
      <c r="A1" s="1" t="s">
        <v>397</v>
      </c>
      <c r="B1" s="2" t="s">
        <v>1</v>
      </c>
    </row>
    <row r="2" spans="1:2">
      <c r="B2" s="2" t="s">
        <v>289</v>
      </c>
    </row>
    <row r="3" spans="1:2">
      <c r="A3" s="3" t="s">
        <v>398</v>
      </c>
    </row>
    <row r="4" spans="1:2">
      <c r="A4" s="4" t="s">
        <v>399</v>
      </c>
      <c r="B4" s="7" t="n">
        <v>80804</v>
      </c>
    </row>
    <row r="5" spans="1:2">
      <c r="A5" s="4" t="s">
        <v>400</v>
      </c>
      <c r="B5" s="5" t="n">
        <v>1832</v>
      </c>
    </row>
    <row r="6" spans="1:2">
      <c r="A6" s="4" t="s">
        <v>401</v>
      </c>
      <c r="B6" s="5" t="n">
        <v>3180</v>
      </c>
    </row>
    <row r="7" spans="1:2">
      <c r="A7" s="4" t="s">
        <v>402</v>
      </c>
      <c r="B7" s="5" t="n">
        <v>85816</v>
      </c>
    </row>
    <row r="8" spans="1:2">
      <c r="A8" s="4" t="s">
        <v>280</v>
      </c>
    </row>
    <row r="9" spans="1:2">
      <c r="A9" s="3" t="s">
        <v>398</v>
      </c>
    </row>
    <row r="10" spans="1:2">
      <c r="A10" s="4" t="s">
        <v>399</v>
      </c>
      <c r="B10" s="5" t="n">
        <v>45490</v>
      </c>
    </row>
    <row r="11" spans="1:2">
      <c r="A11" s="4" t="s">
        <v>400</v>
      </c>
      <c r="B11" s="5" t="n">
        <v>1832</v>
      </c>
    </row>
    <row r="12" spans="1:2">
      <c r="A12" s="4" t="s">
        <v>401</v>
      </c>
      <c r="B12" s="5" t="n">
        <v>373</v>
      </c>
    </row>
    <row r="13" spans="1:2">
      <c r="A13" s="4" t="s">
        <v>402</v>
      </c>
      <c r="B13" s="5" t="n">
        <v>47695</v>
      </c>
    </row>
    <row r="14" spans="1:2">
      <c r="A14" s="4" t="s">
        <v>282</v>
      </c>
    </row>
    <row r="15" spans="1:2">
      <c r="A15" s="3" t="s">
        <v>398</v>
      </c>
    </row>
    <row r="16" spans="1:2">
      <c r="A16" s="4" t="s">
        <v>399</v>
      </c>
      <c r="B16" s="5" t="n">
        <v>18189</v>
      </c>
    </row>
    <row r="17" spans="1:2">
      <c r="A17" s="4" t="s">
        <v>400</v>
      </c>
      <c r="B17" s="5" t="n">
        <v>0</v>
      </c>
    </row>
    <row r="18" spans="1:2">
      <c r="A18" s="4" t="s">
        <v>401</v>
      </c>
      <c r="B18" s="5" t="n">
        <v>2111</v>
      </c>
    </row>
    <row r="19" spans="1:2">
      <c r="A19" s="4" t="s">
        <v>402</v>
      </c>
      <c r="B19" s="5" t="n">
        <v>20300</v>
      </c>
    </row>
    <row r="20" spans="1:2">
      <c r="A20" s="4" t="s">
        <v>284</v>
      </c>
    </row>
    <row r="21" spans="1:2">
      <c r="A21" s="3" t="s">
        <v>398</v>
      </c>
    </row>
    <row r="22" spans="1:2">
      <c r="A22" s="4" t="s">
        <v>399</v>
      </c>
      <c r="B22" s="5" t="n">
        <v>14566</v>
      </c>
    </row>
    <row r="23" spans="1:2">
      <c r="A23" s="4" t="s">
        <v>400</v>
      </c>
      <c r="B23" s="5" t="n">
        <v>0</v>
      </c>
    </row>
    <row r="24" spans="1:2">
      <c r="A24" s="4" t="s">
        <v>401</v>
      </c>
      <c r="B24" s="5" t="n">
        <v>633</v>
      </c>
    </row>
    <row r="25" spans="1:2">
      <c r="A25" s="4" t="s">
        <v>402</v>
      </c>
      <c r="B25" s="5" t="n">
        <v>15199</v>
      </c>
    </row>
    <row r="26" spans="1:2">
      <c r="A26" s="4" t="s">
        <v>286</v>
      </c>
    </row>
    <row r="27" spans="1:2">
      <c r="A27" s="3" t="s">
        <v>398</v>
      </c>
    </row>
    <row r="28" spans="1:2">
      <c r="A28" s="4" t="s">
        <v>399</v>
      </c>
      <c r="B28" s="5" t="n">
        <v>2559</v>
      </c>
    </row>
    <row r="29" spans="1:2">
      <c r="A29" s="4" t="s">
        <v>400</v>
      </c>
      <c r="B29" s="5" t="n">
        <v>0</v>
      </c>
    </row>
    <row r="30" spans="1:2">
      <c r="A30" s="4" t="s">
        <v>401</v>
      </c>
      <c r="B30" s="5" t="n">
        <v>63</v>
      </c>
    </row>
    <row r="31" spans="1:2">
      <c r="A31" s="4" t="s">
        <v>402</v>
      </c>
      <c r="B31" s="7" t="n">
        <v>26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3</v>
      </c>
      <c r="B1" s="2" t="s">
        <v>30</v>
      </c>
      <c r="C1" s="2" t="s">
        <v>63</v>
      </c>
    </row>
    <row r="2" spans="1:3">
      <c r="A2" s="3" t="s">
        <v>404</v>
      </c>
    </row>
    <row r="3" spans="1:3">
      <c r="A3" s="4" t="s">
        <v>405</v>
      </c>
      <c r="B3" s="7" t="n">
        <v>76671</v>
      </c>
      <c r="C3" s="7" t="n">
        <v>71454</v>
      </c>
    </row>
    <row r="4" spans="1:3">
      <c r="A4" s="4" t="s">
        <v>406</v>
      </c>
      <c r="B4" s="5" t="n">
        <v>33022</v>
      </c>
      <c r="C4" s="5" t="n">
        <v>31436</v>
      </c>
    </row>
    <row r="5" spans="1:3">
      <c r="A5" s="4" t="s">
        <v>407</v>
      </c>
      <c r="B5" s="5" t="n">
        <v>6142</v>
      </c>
      <c r="C5" s="5" t="n">
        <v>6023</v>
      </c>
    </row>
    <row r="6" spans="1:3">
      <c r="A6" s="4" t="s">
        <v>408</v>
      </c>
      <c r="B6" s="5" t="n">
        <v>115835</v>
      </c>
      <c r="C6" s="5" t="n">
        <v>108913</v>
      </c>
    </row>
    <row r="7" spans="1:3">
      <c r="A7" s="3" t="s">
        <v>409</v>
      </c>
    </row>
    <row r="8" spans="1:3">
      <c r="A8" s="4" t="s">
        <v>410</v>
      </c>
      <c r="B8" s="5" t="n">
        <v>43421</v>
      </c>
      <c r="C8" s="5" t="n">
        <v>36942</v>
      </c>
    </row>
    <row r="9" spans="1:3">
      <c r="A9" s="4" t="s">
        <v>405</v>
      </c>
    </row>
    <row r="10" spans="1:3">
      <c r="A10" s="3" t="s">
        <v>409</v>
      </c>
    </row>
    <row r="11" spans="1:3">
      <c r="A11" s="4" t="s">
        <v>410</v>
      </c>
      <c r="B11" s="5" t="n">
        <v>24176</v>
      </c>
      <c r="C11" s="5" t="n">
        <v>20043</v>
      </c>
    </row>
    <row r="12" spans="1:3">
      <c r="A12" s="4" t="s">
        <v>411</v>
      </c>
    </row>
    <row r="13" spans="1:3">
      <c r="A13" s="3" t="s">
        <v>409</v>
      </c>
    </row>
    <row r="14" spans="1:3">
      <c r="A14" s="4" t="s">
        <v>410</v>
      </c>
      <c r="B14" s="5" t="n">
        <v>13782</v>
      </c>
      <c r="C14" s="5" t="n">
        <v>11748</v>
      </c>
    </row>
    <row r="15" spans="1:3">
      <c r="A15" s="4" t="s">
        <v>412</v>
      </c>
    </row>
    <row r="16" spans="1:3">
      <c r="A16" s="3" t="s">
        <v>409</v>
      </c>
    </row>
    <row r="17" spans="1:3">
      <c r="A17" s="4" t="s">
        <v>410</v>
      </c>
      <c r="B17" s="7" t="n">
        <v>5463</v>
      </c>
      <c r="C17" s="7" t="n">
        <v>51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13</v>
      </c>
      <c r="B1" s="2" t="s">
        <v>29</v>
      </c>
      <c r="D1" s="2" t="s">
        <v>1</v>
      </c>
    </row>
    <row r="2" spans="1:5">
      <c r="B2" s="2" t="s">
        <v>30</v>
      </c>
      <c r="C2" s="2" t="s">
        <v>31</v>
      </c>
      <c r="D2" s="2" t="s">
        <v>30</v>
      </c>
      <c r="E2" s="2" t="s">
        <v>31</v>
      </c>
    </row>
    <row r="3" spans="1:5">
      <c r="A3" s="3" t="s">
        <v>184</v>
      </c>
    </row>
    <row r="4" spans="1:5">
      <c r="A4" s="4" t="s">
        <v>110</v>
      </c>
      <c r="B4" s="7" t="n">
        <v>1886</v>
      </c>
      <c r="C4" s="7" t="n">
        <v>1730</v>
      </c>
      <c r="D4" s="7" t="n">
        <v>5490</v>
      </c>
      <c r="E4" s="7" t="n">
        <v>53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14</v>
      </c>
      <c r="B1" s="2" t="s">
        <v>289</v>
      </c>
    </row>
    <row r="2" spans="1:2">
      <c r="A2" s="3" t="s">
        <v>415</v>
      </c>
    </row>
    <row r="3" spans="1:2">
      <c r="A3" s="4" t="s">
        <v>416</v>
      </c>
      <c r="B3" s="7" t="n">
        <v>7342</v>
      </c>
    </row>
    <row r="4" spans="1:2">
      <c r="A4" s="4" t="s">
        <v>417</v>
      </c>
      <c r="B4" s="5" t="n">
        <v>7346</v>
      </c>
    </row>
    <row r="5" spans="1:2">
      <c r="A5" s="4" t="s">
        <v>418</v>
      </c>
      <c r="B5" s="5" t="n">
        <v>7243</v>
      </c>
    </row>
    <row r="6" spans="1:2">
      <c r="A6" s="4" t="s">
        <v>419</v>
      </c>
      <c r="B6" s="5" t="n">
        <v>6957</v>
      </c>
    </row>
    <row r="7" spans="1:2">
      <c r="A7" s="4" t="s">
        <v>420</v>
      </c>
      <c r="B7" s="5" t="n">
        <v>6578</v>
      </c>
    </row>
    <row r="8" spans="1:2">
      <c r="A8" s="4" t="s">
        <v>421</v>
      </c>
      <c r="B8" s="7" t="n">
        <v>64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2</v>
      </c>
      <c r="B1" s="2" t="s">
        <v>30</v>
      </c>
      <c r="C1" s="2" t="s">
        <v>63</v>
      </c>
    </row>
    <row r="2" spans="1:3">
      <c r="A2" s="3" t="s">
        <v>423</v>
      </c>
    </row>
    <row r="3" spans="1:3">
      <c r="A3" s="4" t="s">
        <v>424</v>
      </c>
      <c r="B3" s="11" t="n">
        <v>1.1</v>
      </c>
      <c r="C3" s="11"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425</v>
      </c>
      <c r="B1" s="2" t="s">
        <v>1</v>
      </c>
    </row>
    <row r="2" spans="1:3">
      <c r="B2" s="2" t="s">
        <v>30</v>
      </c>
      <c r="C2" s="2" t="s">
        <v>63</v>
      </c>
    </row>
    <row r="3" spans="1:3">
      <c r="A3" s="3" t="s">
        <v>426</v>
      </c>
    </row>
    <row r="4" spans="1:3">
      <c r="A4" s="4" t="s">
        <v>427</v>
      </c>
      <c r="B4" s="4" t="s">
        <v>428</v>
      </c>
    </row>
    <row r="5" spans="1:3">
      <c r="A5" s="4" t="s">
        <v>429</v>
      </c>
    </row>
    <row r="6" spans="1:3">
      <c r="A6" s="3" t="s">
        <v>426</v>
      </c>
    </row>
    <row r="7" spans="1:3">
      <c r="A7" s="4" t="s">
        <v>430</v>
      </c>
      <c r="B7" s="7" t="n">
        <v>300</v>
      </c>
    </row>
    <row r="8" spans="1:3">
      <c r="A8" s="4" t="s">
        <v>431</v>
      </c>
      <c r="B8" s="7" t="n">
        <v>400</v>
      </c>
    </row>
    <row r="9" spans="1:3">
      <c r="A9" s="4" t="s">
        <v>432</v>
      </c>
      <c r="B9" s="4" t="s">
        <v>433</v>
      </c>
    </row>
    <row r="10" spans="1:3">
      <c r="A10" s="4" t="s">
        <v>434</v>
      </c>
      <c r="B10" s="4" t="s">
        <v>435</v>
      </c>
    </row>
    <row r="11" spans="1:3">
      <c r="A11" s="4" t="s">
        <v>436</v>
      </c>
      <c r="B11" s="11" t="n">
        <v>54.7</v>
      </c>
      <c r="C11" s="11" t="n">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37</v>
      </c>
      <c r="B1" s="2" t="s">
        <v>29</v>
      </c>
      <c r="D1" s="2" t="s">
        <v>1</v>
      </c>
    </row>
    <row r="2" spans="1:5">
      <c r="B2" s="2" t="s">
        <v>30</v>
      </c>
      <c r="C2" s="2" t="s">
        <v>31</v>
      </c>
      <c r="D2" s="2" t="s">
        <v>30</v>
      </c>
      <c r="E2" s="2" t="s">
        <v>31</v>
      </c>
    </row>
    <row r="3" spans="1:5">
      <c r="A3" s="4" t="s">
        <v>438</v>
      </c>
      <c r="B3" s="7" t="n">
        <v>439594</v>
      </c>
      <c r="C3" s="7" t="n">
        <v>400233</v>
      </c>
      <c r="D3" s="7" t="n">
        <v>412606</v>
      </c>
      <c r="E3" s="7" t="n">
        <v>381243</v>
      </c>
    </row>
    <row r="4" spans="1:5">
      <c r="A4" s="4" t="s">
        <v>46</v>
      </c>
      <c r="B4" s="5" t="n">
        <v>11704</v>
      </c>
      <c r="C4" s="5" t="n">
        <v>16351</v>
      </c>
      <c r="D4" s="5" t="n">
        <v>31659</v>
      </c>
      <c r="E4" s="5" t="n">
        <v>45100</v>
      </c>
    </row>
    <row r="5" spans="1:5">
      <c r="A5" s="4" t="s">
        <v>439</v>
      </c>
      <c r="B5" s="5" t="n">
        <v>6112</v>
      </c>
      <c r="C5" s="5" t="n">
        <v>-60</v>
      </c>
      <c r="D5" s="5" t="n">
        <v>21152</v>
      </c>
      <c r="E5" s="5" t="n">
        <v>1375</v>
      </c>
    </row>
    <row r="6" spans="1:5">
      <c r="A6" s="4" t="s">
        <v>440</v>
      </c>
      <c r="B6" s="5" t="n">
        <v>0</v>
      </c>
      <c r="C6" s="5" t="n">
        <v>0</v>
      </c>
      <c r="D6" s="5" t="n">
        <v>0</v>
      </c>
      <c r="E6" s="5" t="n">
        <v>-5859</v>
      </c>
    </row>
    <row r="7" spans="1:5">
      <c r="A7" s="4" t="s">
        <v>441</v>
      </c>
      <c r="B7" s="5" t="n">
        <v>-4722</v>
      </c>
      <c r="C7" s="5" t="n">
        <v>-4575</v>
      </c>
      <c r="D7" s="5" t="n">
        <v>-14033</v>
      </c>
      <c r="E7" s="5" t="n">
        <v>-13374</v>
      </c>
    </row>
    <row r="8" spans="1:5">
      <c r="A8" s="4" t="s">
        <v>442</v>
      </c>
      <c r="C8" s="5" t="n">
        <v>40</v>
      </c>
      <c r="E8" s="5" t="n">
        <v>40</v>
      </c>
    </row>
    <row r="9" spans="1:5">
      <c r="A9" s="4" t="s">
        <v>443</v>
      </c>
      <c r="B9" s="5" t="n">
        <v>-629</v>
      </c>
      <c r="C9" s="5" t="n">
        <v>1678</v>
      </c>
      <c r="D9" s="5" t="n">
        <v>675</v>
      </c>
      <c r="E9" s="5" t="n">
        <v>5006</v>
      </c>
    </row>
    <row r="10" spans="1:5">
      <c r="A10" s="4" t="s">
        <v>319</v>
      </c>
      <c r="B10" s="5" t="n">
        <v>0</v>
      </c>
      <c r="C10" s="5" t="n">
        <v>31</v>
      </c>
      <c r="D10" s="5" t="n">
        <v>0</v>
      </c>
      <c r="E10" s="5" t="n">
        <v>167</v>
      </c>
    </row>
    <row r="11" spans="1:5">
      <c r="A11" s="4" t="s">
        <v>444</v>
      </c>
      <c r="B11" s="5" t="n">
        <v>452059</v>
      </c>
      <c r="C11" s="5" t="n">
        <v>413698</v>
      </c>
      <c r="D11" s="5" t="n">
        <v>452059</v>
      </c>
      <c r="E11" s="5" t="n">
        <v>413698</v>
      </c>
    </row>
    <row r="12" spans="1:5">
      <c r="A12" s="4" t="s">
        <v>445</v>
      </c>
    </row>
    <row r="13" spans="1:5">
      <c r="A13" s="4" t="s">
        <v>438</v>
      </c>
      <c r="B13" s="5" t="n">
        <v>13310</v>
      </c>
      <c r="C13" s="5" t="n">
        <v>13250</v>
      </c>
      <c r="D13" s="5" t="n">
        <v>13278</v>
      </c>
      <c r="E13" s="5" t="n">
        <v>13288</v>
      </c>
    </row>
    <row r="14" spans="1:5">
      <c r="A14" s="4" t="s">
        <v>46</v>
      </c>
      <c r="B14" s="5" t="n">
        <v>0</v>
      </c>
      <c r="C14" s="5" t="n">
        <v>0</v>
      </c>
      <c r="D14" s="5" t="n">
        <v>0</v>
      </c>
      <c r="E14" s="5" t="n">
        <v>0</v>
      </c>
    </row>
    <row r="15" spans="1:5">
      <c r="A15" s="4" t="s">
        <v>439</v>
      </c>
      <c r="B15" s="5" t="n">
        <v>0</v>
      </c>
      <c r="C15" s="5" t="n">
        <v>0</v>
      </c>
      <c r="D15" s="5" t="n">
        <v>0</v>
      </c>
      <c r="E15" s="5" t="n">
        <v>0</v>
      </c>
    </row>
    <row r="16" spans="1:5">
      <c r="A16" s="4" t="s">
        <v>440</v>
      </c>
      <c r="B16" s="5" t="n">
        <v>0</v>
      </c>
      <c r="C16" s="5" t="n">
        <v>0</v>
      </c>
      <c r="D16" s="5" t="n">
        <v>0</v>
      </c>
      <c r="E16" s="5" t="n">
        <v>-84</v>
      </c>
    </row>
    <row r="17" spans="1:5">
      <c r="A17" s="4" t="s">
        <v>441</v>
      </c>
      <c r="B17" s="5" t="n">
        <v>0</v>
      </c>
      <c r="C17" s="5" t="n">
        <v>0</v>
      </c>
      <c r="D17" s="5" t="n">
        <v>0</v>
      </c>
      <c r="E17" s="5" t="n">
        <v>0</v>
      </c>
    </row>
    <row r="18" spans="1:5">
      <c r="A18" s="4" t="s">
        <v>443</v>
      </c>
      <c r="B18" s="5" t="n">
        <v>-11</v>
      </c>
      <c r="C18" s="5" t="n">
        <v>7</v>
      </c>
      <c r="D18" s="5" t="n">
        <v>21</v>
      </c>
      <c r="E18" s="5" t="n">
        <v>53</v>
      </c>
    </row>
    <row r="19" spans="1:5">
      <c r="A19" s="4" t="s">
        <v>319</v>
      </c>
      <c r="B19" s="5" t="n">
        <v>0</v>
      </c>
      <c r="C19" s="5" t="n">
        <v>0</v>
      </c>
      <c r="D19" s="5" t="n">
        <v>0</v>
      </c>
      <c r="E19" s="5" t="n">
        <v>0</v>
      </c>
    </row>
    <row r="20" spans="1:5">
      <c r="A20" s="4" t="s">
        <v>444</v>
      </c>
      <c r="B20" s="5" t="n">
        <v>13299</v>
      </c>
      <c r="C20" s="5" t="n">
        <v>13257</v>
      </c>
      <c r="D20" s="5" t="n">
        <v>13299</v>
      </c>
      <c r="E20" s="5" t="n">
        <v>13257</v>
      </c>
    </row>
    <row r="21" spans="1:5">
      <c r="A21" s="4" t="s">
        <v>446</v>
      </c>
    </row>
    <row r="22" spans="1:5">
      <c r="A22" s="4" t="s">
        <v>438</v>
      </c>
      <c r="B22" s="5" t="n">
        <v>113747</v>
      </c>
      <c r="C22" s="5" t="n">
        <v>109751</v>
      </c>
      <c r="D22" s="5" t="n">
        <v>112475</v>
      </c>
      <c r="E22" s="5" t="n">
        <v>106333</v>
      </c>
    </row>
    <row r="23" spans="1:5">
      <c r="A23" s="4" t="s">
        <v>46</v>
      </c>
      <c r="B23" s="5" t="n">
        <v>0</v>
      </c>
      <c r="C23" s="5" t="n">
        <v>0</v>
      </c>
      <c r="D23" s="5" t="n">
        <v>0</v>
      </c>
      <c r="E23" s="5" t="n">
        <v>0</v>
      </c>
    </row>
    <row r="24" spans="1:5">
      <c r="A24" s="4" t="s">
        <v>439</v>
      </c>
      <c r="B24" s="5" t="n">
        <v>0</v>
      </c>
      <c r="C24" s="5" t="n">
        <v>0</v>
      </c>
      <c r="D24" s="5" t="n">
        <v>0</v>
      </c>
      <c r="E24" s="5" t="n">
        <v>0</v>
      </c>
    </row>
    <row r="25" spans="1:5">
      <c r="A25" s="4" t="s">
        <v>440</v>
      </c>
      <c r="B25" s="5" t="n">
        <v>0</v>
      </c>
      <c r="C25" s="5" t="n">
        <v>0</v>
      </c>
      <c r="D25" s="5" t="n">
        <v>0</v>
      </c>
      <c r="E25" s="5" t="n">
        <v>0</v>
      </c>
    </row>
    <row r="26" spans="1:5">
      <c r="A26" s="4" t="s">
        <v>441</v>
      </c>
      <c r="B26" s="5" t="n">
        <v>0</v>
      </c>
      <c r="C26" s="5" t="n">
        <v>0</v>
      </c>
      <c r="D26" s="5" t="n">
        <v>0</v>
      </c>
      <c r="E26" s="5" t="n">
        <v>0</v>
      </c>
    </row>
    <row r="27" spans="1:5">
      <c r="A27" s="4" t="s">
        <v>443</v>
      </c>
      <c r="B27" s="5" t="n">
        <v>-618</v>
      </c>
      <c r="C27" s="5" t="n">
        <v>1671</v>
      </c>
      <c r="D27" s="5" t="n">
        <v>654</v>
      </c>
      <c r="E27" s="5" t="n">
        <v>4953</v>
      </c>
    </row>
    <row r="28" spans="1:5">
      <c r="A28" s="4" t="s">
        <v>319</v>
      </c>
      <c r="B28" s="5" t="n">
        <v>0</v>
      </c>
      <c r="C28" s="5" t="n">
        <v>31</v>
      </c>
      <c r="D28" s="5" t="n">
        <v>0</v>
      </c>
      <c r="E28" s="5" t="n">
        <v>167</v>
      </c>
    </row>
    <row r="29" spans="1:5">
      <c r="A29" s="4" t="s">
        <v>444</v>
      </c>
      <c r="B29" s="5" t="n">
        <v>113129</v>
      </c>
      <c r="C29" s="5" t="n">
        <v>111453</v>
      </c>
      <c r="D29" s="5" t="n">
        <v>113129</v>
      </c>
      <c r="E29" s="5" t="n">
        <v>111453</v>
      </c>
    </row>
    <row r="30" spans="1:5">
      <c r="A30" s="4" t="s">
        <v>447</v>
      </c>
    </row>
    <row r="31" spans="1:5">
      <c r="A31" s="4" t="s">
        <v>438</v>
      </c>
      <c r="B31" s="5" t="n">
        <v>374001</v>
      </c>
      <c r="C31" s="5" t="n">
        <v>340127</v>
      </c>
      <c r="D31" s="5" t="n">
        <v>364414</v>
      </c>
      <c r="E31" s="5" t="n">
        <v>326740</v>
      </c>
    </row>
    <row r="32" spans="1:5">
      <c r="A32" s="4" t="s">
        <v>46</v>
      </c>
      <c r="B32" s="5" t="n">
        <v>11142</v>
      </c>
      <c r="C32" s="5" t="n">
        <v>16008</v>
      </c>
      <c r="D32" s="5" t="n">
        <v>30040</v>
      </c>
      <c r="E32" s="5" t="n">
        <v>43969</v>
      </c>
    </row>
    <row r="33" spans="1:5">
      <c r="A33" s="4" t="s">
        <v>439</v>
      </c>
      <c r="B33" s="5" t="n">
        <v>0</v>
      </c>
      <c r="C33" s="5" t="n">
        <v>0</v>
      </c>
      <c r="D33" s="5" t="n">
        <v>0</v>
      </c>
      <c r="E33" s="5" t="n">
        <v>0</v>
      </c>
    </row>
    <row r="34" spans="1:5">
      <c r="A34" s="4" t="s">
        <v>440</v>
      </c>
      <c r="B34" s="5" t="n">
        <v>0</v>
      </c>
      <c r="C34" s="5" t="n">
        <v>0</v>
      </c>
      <c r="D34" s="5" t="n">
        <v>0</v>
      </c>
      <c r="E34" s="5" t="n">
        <v>-5775</v>
      </c>
    </row>
    <row r="35" spans="1:5">
      <c r="A35" s="4" t="s">
        <v>441</v>
      </c>
      <c r="B35" s="5" t="n">
        <v>-4722</v>
      </c>
      <c r="C35" s="5" t="n">
        <v>-4575</v>
      </c>
      <c r="D35" s="5" t="n">
        <v>-14033</v>
      </c>
      <c r="E35" s="5" t="n">
        <v>-13374</v>
      </c>
    </row>
    <row r="36" spans="1:5">
      <c r="A36" s="4" t="s">
        <v>443</v>
      </c>
      <c r="B36" s="5" t="n">
        <v>0</v>
      </c>
      <c r="C36" s="5" t="n">
        <v>0</v>
      </c>
      <c r="D36" s="5" t="n">
        <v>0</v>
      </c>
      <c r="E36" s="5" t="n">
        <v>0</v>
      </c>
    </row>
    <row r="37" spans="1:5">
      <c r="A37" s="4" t="s">
        <v>319</v>
      </c>
      <c r="B37" s="5" t="n">
        <v>0</v>
      </c>
      <c r="C37" s="5" t="n">
        <v>0</v>
      </c>
      <c r="D37" s="5" t="n">
        <v>0</v>
      </c>
      <c r="E37" s="5" t="n">
        <v>0</v>
      </c>
    </row>
    <row r="38" spans="1:5">
      <c r="A38" s="4" t="s">
        <v>444</v>
      </c>
      <c r="B38" s="5" t="n">
        <v>380421</v>
      </c>
      <c r="C38" s="5" t="n">
        <v>351560</v>
      </c>
      <c r="D38" s="5" t="n">
        <v>380421</v>
      </c>
      <c r="E38" s="5" t="n">
        <v>351560</v>
      </c>
    </row>
    <row r="39" spans="1:5">
      <c r="A39" s="4" t="s">
        <v>448</v>
      </c>
    </row>
    <row r="40" spans="1:5">
      <c r="A40" s="4" t="s">
        <v>438</v>
      </c>
      <c r="B40" s="5" t="n">
        <v>-72938</v>
      </c>
      <c r="C40" s="5" t="n">
        <v>-71790</v>
      </c>
      <c r="D40" s="5" t="n">
        <v>-87407</v>
      </c>
      <c r="E40" s="5" t="n">
        <v>-73316</v>
      </c>
    </row>
    <row r="41" spans="1:5">
      <c r="A41" s="4" t="s">
        <v>46</v>
      </c>
      <c r="B41" s="5" t="n">
        <v>0</v>
      </c>
      <c r="C41" s="5" t="n">
        <v>0</v>
      </c>
      <c r="D41" s="5" t="n">
        <v>0</v>
      </c>
      <c r="E41" s="5" t="n">
        <v>0</v>
      </c>
    </row>
    <row r="42" spans="1:5">
      <c r="A42" s="4" t="s">
        <v>439</v>
      </c>
      <c r="B42" s="5" t="n">
        <v>6265</v>
      </c>
      <c r="C42" s="5" t="n">
        <v>-237</v>
      </c>
      <c r="D42" s="5" t="n">
        <v>20734</v>
      </c>
      <c r="E42" s="5" t="n">
        <v>1289</v>
      </c>
    </row>
    <row r="43" spans="1:5">
      <c r="A43" s="4" t="s">
        <v>440</v>
      </c>
      <c r="B43" s="5" t="n">
        <v>0</v>
      </c>
      <c r="C43" s="5" t="n">
        <v>0</v>
      </c>
      <c r="D43" s="5" t="n">
        <v>0</v>
      </c>
      <c r="E43" s="5" t="n">
        <v>0</v>
      </c>
    </row>
    <row r="44" spans="1:5">
      <c r="A44" s="4" t="s">
        <v>441</v>
      </c>
      <c r="B44" s="5" t="n">
        <v>0</v>
      </c>
      <c r="C44" s="5" t="n">
        <v>0</v>
      </c>
      <c r="D44" s="5" t="n">
        <v>0</v>
      </c>
      <c r="E44" s="5" t="n">
        <v>0</v>
      </c>
    </row>
    <row r="45" spans="1:5">
      <c r="A45" s="4" t="s">
        <v>443</v>
      </c>
      <c r="B45" s="5" t="n">
        <v>0</v>
      </c>
      <c r="C45" s="5" t="n">
        <v>0</v>
      </c>
      <c r="D45" s="5" t="n">
        <v>0</v>
      </c>
      <c r="E45" s="5" t="n">
        <v>0</v>
      </c>
    </row>
    <row r="46" spans="1:5">
      <c r="A46" s="4" t="s">
        <v>319</v>
      </c>
      <c r="B46" s="5" t="n">
        <v>0</v>
      </c>
      <c r="C46" s="5" t="n">
        <v>0</v>
      </c>
      <c r="D46" s="5" t="n">
        <v>0</v>
      </c>
      <c r="E46" s="5" t="n">
        <v>0</v>
      </c>
    </row>
    <row r="47" spans="1:5">
      <c r="A47" s="4" t="s">
        <v>444</v>
      </c>
      <c r="B47" s="5" t="n">
        <v>-66673</v>
      </c>
      <c r="C47" s="5" t="n">
        <v>-72027</v>
      </c>
      <c r="D47" s="5" t="n">
        <v>-66673</v>
      </c>
      <c r="E47" s="5" t="n">
        <v>-72027</v>
      </c>
    </row>
    <row r="48" spans="1:5">
      <c r="A48" s="4" t="s">
        <v>449</v>
      </c>
    </row>
    <row r="49" spans="1:5">
      <c r="A49" s="4" t="s">
        <v>438</v>
      </c>
      <c r="B49" s="5" t="n">
        <v>11474</v>
      </c>
      <c r="C49" s="5" t="n">
        <v>8895</v>
      </c>
      <c r="D49" s="5" t="n">
        <v>9846</v>
      </c>
      <c r="E49" s="5" t="n">
        <v>8198</v>
      </c>
    </row>
    <row r="50" spans="1:5">
      <c r="A50" s="4" t="s">
        <v>46</v>
      </c>
      <c r="B50" s="5" t="n">
        <v>562</v>
      </c>
      <c r="C50" s="5" t="n">
        <v>343</v>
      </c>
      <c r="D50" s="5" t="n">
        <v>1619</v>
      </c>
      <c r="E50" s="5" t="n">
        <v>1131</v>
      </c>
    </row>
    <row r="51" spans="1:5">
      <c r="A51" s="4" t="s">
        <v>439</v>
      </c>
      <c r="B51" s="5" t="n">
        <v>-153</v>
      </c>
      <c r="C51" s="5" t="n">
        <v>177</v>
      </c>
      <c r="D51" s="5" t="n">
        <v>418</v>
      </c>
      <c r="E51" s="5" t="n">
        <v>86</v>
      </c>
    </row>
    <row r="52" spans="1:5">
      <c r="A52" s="4" t="s">
        <v>440</v>
      </c>
      <c r="B52" s="5" t="n">
        <v>0</v>
      </c>
      <c r="C52" s="5" t="n">
        <v>0</v>
      </c>
      <c r="D52" s="5" t="n">
        <v>0</v>
      </c>
      <c r="E52" s="5" t="n">
        <v>0</v>
      </c>
    </row>
    <row r="53" spans="1:5">
      <c r="A53" s="4" t="s">
        <v>441</v>
      </c>
      <c r="B53" s="5" t="n">
        <v>0</v>
      </c>
      <c r="C53" s="5" t="n">
        <v>0</v>
      </c>
      <c r="D53" s="5" t="n">
        <v>0</v>
      </c>
      <c r="E53" s="5" t="n">
        <v>0</v>
      </c>
    </row>
    <row r="54" spans="1:5">
      <c r="A54" s="4" t="s">
        <v>442</v>
      </c>
      <c r="C54" s="5" t="n">
        <v>40</v>
      </c>
      <c r="E54" s="5" t="n">
        <v>40</v>
      </c>
    </row>
    <row r="55" spans="1:5">
      <c r="A55" s="4" t="s">
        <v>443</v>
      </c>
      <c r="B55" s="5" t="n">
        <v>0</v>
      </c>
      <c r="C55" s="5" t="n">
        <v>0</v>
      </c>
      <c r="D55" s="5" t="n">
        <v>0</v>
      </c>
      <c r="E55" s="5" t="n">
        <v>0</v>
      </c>
    </row>
    <row r="56" spans="1:5">
      <c r="A56" s="4" t="s">
        <v>319</v>
      </c>
      <c r="B56" s="5" t="n">
        <v>0</v>
      </c>
      <c r="C56" s="5" t="n">
        <v>0</v>
      </c>
      <c r="D56" s="5" t="n">
        <v>0</v>
      </c>
      <c r="E56" s="5" t="n">
        <v>0</v>
      </c>
    </row>
    <row r="57" spans="1:5">
      <c r="A57" s="4" t="s">
        <v>444</v>
      </c>
      <c r="B57" s="7" t="n">
        <v>11883</v>
      </c>
      <c r="C57" s="7" t="n">
        <v>9455</v>
      </c>
      <c r="D57" s="7" t="n">
        <v>11883</v>
      </c>
      <c r="E57" s="7" t="n">
        <v>94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0</v>
      </c>
      <c r="B1" s="2" t="s">
        <v>29</v>
      </c>
      <c r="D1" s="2" t="s">
        <v>1</v>
      </c>
    </row>
    <row r="2" spans="1:5">
      <c r="B2" s="2" t="s">
        <v>30</v>
      </c>
      <c r="C2" s="2" t="s">
        <v>31</v>
      </c>
      <c r="D2" s="2" t="s">
        <v>30</v>
      </c>
      <c r="E2" s="2" t="s">
        <v>31</v>
      </c>
    </row>
    <row r="3" spans="1:5">
      <c r="A3" s="3" t="s">
        <v>192</v>
      </c>
    </row>
    <row r="4" spans="1:5">
      <c r="A4" s="4" t="s">
        <v>52</v>
      </c>
      <c r="B4" s="10" t="n">
        <v>0.355</v>
      </c>
      <c r="C4" s="10" t="n">
        <v>0.345</v>
      </c>
      <c r="D4" s="10" t="n">
        <v>1.055</v>
      </c>
      <c r="E4" s="8" t="n">
        <v>1.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9</v>
      </c>
      <c r="D1" s="2" t="s">
        <v>1</v>
      </c>
    </row>
    <row r="2" spans="1:5">
      <c r="B2" s="2" t="s">
        <v>30</v>
      </c>
      <c r="C2" s="2" t="s">
        <v>31</v>
      </c>
      <c r="D2" s="2" t="s">
        <v>30</v>
      </c>
      <c r="E2" s="2" t="s">
        <v>31</v>
      </c>
    </row>
    <row r="3" spans="1:5">
      <c r="A3" s="4" t="s">
        <v>452</v>
      </c>
      <c r="B3" s="7" t="n">
        <v>-72938</v>
      </c>
      <c r="C3" s="7" t="n">
        <v>-71790</v>
      </c>
      <c r="D3" s="7" t="n">
        <v>-87407</v>
      </c>
      <c r="E3" s="7" t="n">
        <v>-73316</v>
      </c>
    </row>
    <row r="4" spans="1:5">
      <c r="A4" s="4" t="s">
        <v>453</v>
      </c>
      <c r="B4" s="5" t="n">
        <v>5994</v>
      </c>
      <c r="C4" s="5" t="n">
        <v>-314</v>
      </c>
      <c r="D4" s="5" t="n">
        <v>19004</v>
      </c>
      <c r="E4" s="5" t="n">
        <v>43</v>
      </c>
    </row>
    <row r="5" spans="1:5">
      <c r="A5" s="4" t="s">
        <v>454</v>
      </c>
      <c r="B5" s="5" t="n">
        <v>530</v>
      </c>
      <c r="C5" s="5" t="n">
        <v>433</v>
      </c>
      <c r="D5" s="5" t="n">
        <v>3395</v>
      </c>
      <c r="E5" s="5" t="n">
        <v>2449</v>
      </c>
    </row>
    <row r="6" spans="1:5">
      <c r="A6" s="4" t="s">
        <v>455</v>
      </c>
      <c r="B6" s="5" t="n">
        <v>6524</v>
      </c>
      <c r="C6" s="5" t="n">
        <v>119</v>
      </c>
      <c r="D6" s="5" t="n">
        <v>22399</v>
      </c>
      <c r="E6" s="5" t="n">
        <v>2492</v>
      </c>
    </row>
    <row r="7" spans="1:5">
      <c r="A7" s="4" t="s">
        <v>456</v>
      </c>
      <c r="B7" s="5" t="n">
        <v>-259</v>
      </c>
      <c r="C7" s="5" t="n">
        <v>-356</v>
      </c>
      <c r="D7" s="5" t="n">
        <v>-1665</v>
      </c>
      <c r="E7" s="5" t="n">
        <v>-1203</v>
      </c>
    </row>
    <row r="8" spans="1:5">
      <c r="A8" s="4" t="s">
        <v>457</v>
      </c>
      <c r="B8" s="5" t="n">
        <v>6265</v>
      </c>
      <c r="C8" s="5" t="n">
        <v>-237</v>
      </c>
      <c r="D8" s="5" t="n">
        <v>20734</v>
      </c>
      <c r="E8" s="5" t="n">
        <v>1289</v>
      </c>
    </row>
    <row r="9" spans="1:5">
      <c r="A9" s="4" t="s">
        <v>458</v>
      </c>
      <c r="B9" s="5" t="n">
        <v>-66673</v>
      </c>
      <c r="C9" s="5" t="n">
        <v>-72027</v>
      </c>
      <c r="D9" s="5" t="n">
        <v>-66673</v>
      </c>
      <c r="E9" s="5" t="n">
        <v>-72027</v>
      </c>
    </row>
    <row r="10" spans="1:5">
      <c r="A10" s="4" t="s">
        <v>459</v>
      </c>
    </row>
    <row r="11" spans="1:5">
      <c r="A11" s="4" t="s">
        <v>452</v>
      </c>
      <c r="B11" s="5" t="n">
        <v>-40062</v>
      </c>
      <c r="C11" s="5" t="n">
        <v>-38812</v>
      </c>
      <c r="D11" s="5" t="n">
        <v>-52255</v>
      </c>
      <c r="E11" s="5" t="n">
        <v>-38544</v>
      </c>
    </row>
    <row r="12" spans="1:5">
      <c r="A12" s="4" t="s">
        <v>453</v>
      </c>
      <c r="B12" s="5" t="n">
        <v>5917</v>
      </c>
      <c r="C12" s="5" t="n">
        <v>-892</v>
      </c>
      <c r="D12" s="5" t="n">
        <v>18110</v>
      </c>
      <c r="E12" s="5" t="n">
        <v>-1160</v>
      </c>
    </row>
    <row r="13" spans="1:5">
      <c r="A13" s="4" t="s">
        <v>454</v>
      </c>
      <c r="B13" s="5" t="n">
        <v>0</v>
      </c>
      <c r="C13" s="5" t="n">
        <v>0</v>
      </c>
      <c r="D13" s="5" t="n">
        <v>0</v>
      </c>
      <c r="E13" s="5" t="n">
        <v>0</v>
      </c>
    </row>
    <row r="14" spans="1:5">
      <c r="A14" s="4" t="s">
        <v>455</v>
      </c>
      <c r="B14" s="5" t="n">
        <v>5917</v>
      </c>
      <c r="C14" s="5" t="n">
        <v>-892</v>
      </c>
      <c r="D14" s="5" t="n">
        <v>18110</v>
      </c>
      <c r="E14" s="5" t="n">
        <v>-1160</v>
      </c>
    </row>
    <row r="15" spans="1:5">
      <c r="A15" s="4" t="s">
        <v>456</v>
      </c>
      <c r="B15" s="5" t="n">
        <v>0</v>
      </c>
      <c r="C15" s="5" t="n">
        <v>0</v>
      </c>
      <c r="D15" s="5" t="n">
        <v>0</v>
      </c>
      <c r="E15" s="5" t="n">
        <v>0</v>
      </c>
    </row>
    <row r="16" spans="1:5">
      <c r="A16" s="4" t="s">
        <v>457</v>
      </c>
      <c r="B16" s="5" t="n">
        <v>5917</v>
      </c>
      <c r="C16" s="5" t="n">
        <v>-892</v>
      </c>
      <c r="D16" s="5" t="n">
        <v>18110</v>
      </c>
      <c r="E16" s="5" t="n">
        <v>-1160</v>
      </c>
    </row>
    <row r="17" spans="1:5">
      <c r="A17" s="4" t="s">
        <v>458</v>
      </c>
      <c r="B17" s="5" t="n">
        <v>-34145</v>
      </c>
      <c r="C17" s="5" t="n">
        <v>-39704</v>
      </c>
      <c r="D17" s="5" t="n">
        <v>-34145</v>
      </c>
      <c r="E17" s="5" t="n">
        <v>-39704</v>
      </c>
    </row>
    <row r="18" spans="1:5">
      <c r="A18" s="4" t="s">
        <v>460</v>
      </c>
    </row>
    <row r="19" spans="1:5">
      <c r="A19" s="4" t="s">
        <v>452</v>
      </c>
      <c r="B19" s="5" t="n">
        <v>-34059</v>
      </c>
      <c r="C19" s="5" t="n">
        <v>-34070</v>
      </c>
      <c r="D19" s="5" t="n">
        <v>-36168</v>
      </c>
      <c r="E19" s="5" t="n">
        <v>-35251</v>
      </c>
    </row>
    <row r="20" spans="1:5">
      <c r="A20" s="4" t="s">
        <v>453</v>
      </c>
      <c r="B20" s="5" t="n">
        <v>-611</v>
      </c>
      <c r="C20" s="5" t="n">
        <v>3</v>
      </c>
      <c r="D20" s="5" t="n">
        <v>-684</v>
      </c>
      <c r="E20" s="5" t="n">
        <v>116</v>
      </c>
    </row>
    <row r="21" spans="1:5">
      <c r="A21" s="4" t="s">
        <v>454</v>
      </c>
      <c r="B21" s="5" t="n">
        <v>784</v>
      </c>
      <c r="C21" s="5" t="n">
        <v>713</v>
      </c>
      <c r="D21" s="5" t="n">
        <v>4284</v>
      </c>
      <c r="E21" s="5" t="n">
        <v>2313</v>
      </c>
    </row>
    <row r="22" spans="1:5">
      <c r="A22" s="4" t="s">
        <v>455</v>
      </c>
      <c r="B22" s="5" t="n">
        <v>173</v>
      </c>
      <c r="C22" s="5" t="n">
        <v>716</v>
      </c>
      <c r="D22" s="5" t="n">
        <v>3600</v>
      </c>
      <c r="E22" s="5" t="n">
        <v>2429</v>
      </c>
    </row>
    <row r="23" spans="1:5">
      <c r="A23" s="4" t="s">
        <v>456</v>
      </c>
      <c r="B23" s="5" t="n">
        <v>-111</v>
      </c>
      <c r="C23" s="5" t="n">
        <v>-256</v>
      </c>
      <c r="D23" s="5" t="n">
        <v>-1429</v>
      </c>
      <c r="E23" s="5" t="n">
        <v>-788</v>
      </c>
    </row>
    <row r="24" spans="1:5">
      <c r="A24" s="4" t="s">
        <v>457</v>
      </c>
      <c r="B24" s="5" t="n">
        <v>62</v>
      </c>
      <c r="C24" s="5" t="n">
        <v>460</v>
      </c>
      <c r="D24" s="5" t="n">
        <v>2171</v>
      </c>
      <c r="E24" s="5" t="n">
        <v>1641</v>
      </c>
    </row>
    <row r="25" spans="1:5">
      <c r="A25" s="4" t="s">
        <v>458</v>
      </c>
      <c r="B25" s="5" t="n">
        <v>-33997</v>
      </c>
      <c r="C25" s="5" t="n">
        <v>-33610</v>
      </c>
      <c r="D25" s="5" t="n">
        <v>-33997</v>
      </c>
      <c r="E25" s="5" t="n">
        <v>-33610</v>
      </c>
    </row>
    <row r="26" spans="1:5">
      <c r="A26" s="4" t="s">
        <v>461</v>
      </c>
    </row>
    <row r="27" spans="1:5">
      <c r="A27" s="4" t="s">
        <v>452</v>
      </c>
      <c r="B27" s="5" t="n">
        <v>1183</v>
      </c>
      <c r="C27" s="5" t="n">
        <v>1092</v>
      </c>
      <c r="D27" s="5" t="n">
        <v>1016</v>
      </c>
      <c r="E27" s="5" t="n">
        <v>479</v>
      </c>
    </row>
    <row r="28" spans="1:5">
      <c r="A28" s="4" t="s">
        <v>453</v>
      </c>
      <c r="B28" s="5" t="n">
        <v>688</v>
      </c>
      <c r="C28" s="5" t="n">
        <v>575</v>
      </c>
      <c r="D28" s="5" t="n">
        <v>1578</v>
      </c>
      <c r="E28" s="5" t="n">
        <v>1087</v>
      </c>
    </row>
    <row r="29" spans="1:5">
      <c r="A29" s="4" t="s">
        <v>454</v>
      </c>
      <c r="B29" s="5" t="n">
        <v>-254</v>
      </c>
      <c r="C29" s="5" t="n">
        <v>-280</v>
      </c>
      <c r="D29" s="5" t="n">
        <v>-889</v>
      </c>
      <c r="E29" s="5" t="n">
        <v>136</v>
      </c>
    </row>
    <row r="30" spans="1:5">
      <c r="A30" s="4" t="s">
        <v>455</v>
      </c>
      <c r="B30" s="5" t="n">
        <v>434</v>
      </c>
      <c r="C30" s="5" t="n">
        <v>295</v>
      </c>
      <c r="D30" s="5" t="n">
        <v>689</v>
      </c>
      <c r="E30" s="5" t="n">
        <v>1223</v>
      </c>
    </row>
    <row r="31" spans="1:5">
      <c r="A31" s="4" t="s">
        <v>456</v>
      </c>
      <c r="B31" s="5" t="n">
        <v>-148</v>
      </c>
      <c r="C31" s="5" t="n">
        <v>-100</v>
      </c>
      <c r="D31" s="5" t="n">
        <v>-236</v>
      </c>
      <c r="E31" s="5" t="n">
        <v>-415</v>
      </c>
    </row>
    <row r="32" spans="1:5">
      <c r="A32" s="4" t="s">
        <v>457</v>
      </c>
      <c r="B32" s="5" t="n">
        <v>286</v>
      </c>
      <c r="C32" s="5" t="n">
        <v>195</v>
      </c>
      <c r="D32" s="5" t="n">
        <v>453</v>
      </c>
      <c r="E32" s="5" t="n">
        <v>808</v>
      </c>
    </row>
    <row r="33" spans="1:5">
      <c r="A33" s="4" t="s">
        <v>458</v>
      </c>
      <c r="B33" s="7" t="n">
        <v>1469</v>
      </c>
      <c r="C33" s="7" t="n">
        <v>1287</v>
      </c>
      <c r="D33" s="7" t="n">
        <v>1469</v>
      </c>
      <c r="E33" s="7" t="n">
        <v>12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462</v>
      </c>
      <c r="B1" s="2" t="s">
        <v>29</v>
      </c>
      <c r="D1" s="2" t="s">
        <v>1</v>
      </c>
    </row>
    <row r="2" spans="1:5">
      <c r="B2" s="2" t="s">
        <v>30</v>
      </c>
      <c r="C2" s="2" t="s">
        <v>31</v>
      </c>
      <c r="D2" s="2" t="s">
        <v>30</v>
      </c>
      <c r="E2" s="2" t="s">
        <v>31</v>
      </c>
    </row>
    <row r="3" spans="1:5">
      <c r="A3" s="3" t="s">
        <v>463</v>
      </c>
    </row>
    <row r="4" spans="1:5">
      <c r="A4" s="4" t="s">
        <v>464</v>
      </c>
      <c r="D4" s="5" t="n">
        <v>0</v>
      </c>
      <c r="E4" s="5" t="n">
        <v>83879</v>
      </c>
    </row>
    <row r="5" spans="1:5">
      <c r="A5" s="4" t="s">
        <v>465</v>
      </c>
      <c r="D5" s="7" t="n">
        <v>0</v>
      </c>
      <c r="E5" s="7" t="n">
        <v>5859</v>
      </c>
    </row>
    <row r="6" spans="1:5">
      <c r="A6" s="4" t="s">
        <v>466</v>
      </c>
      <c r="B6" s="4" t="s">
        <v>467</v>
      </c>
    </row>
    <row r="7" spans="1:5">
      <c r="A7" s="4" t="s">
        <v>468</v>
      </c>
    </row>
    <row r="8" spans="1:5">
      <c r="A8" s="3" t="s">
        <v>463</v>
      </c>
    </row>
    <row r="9" spans="1:5">
      <c r="A9" s="4" t="s">
        <v>469</v>
      </c>
      <c r="B9" s="7" t="n">
        <v>100000</v>
      </c>
      <c r="C9" s="7" t="n">
        <v>100000</v>
      </c>
      <c r="D9" s="7" t="n">
        <v>100000</v>
      </c>
      <c r="E9" s="7" t="n">
        <v>100000</v>
      </c>
    </row>
    <row r="10" spans="1:5">
      <c r="A10" s="4" t="s">
        <v>470</v>
      </c>
    </row>
    <row r="11" spans="1:5">
      <c r="A11" s="3" t="s">
        <v>471</v>
      </c>
    </row>
    <row r="12" spans="1:5">
      <c r="A12" s="4" t="s">
        <v>472</v>
      </c>
      <c r="B12" s="4" t="s">
        <v>374</v>
      </c>
      <c r="C12" s="4" t="s">
        <v>374</v>
      </c>
      <c r="D12" s="4" t="s">
        <v>374</v>
      </c>
      <c r="E12" s="4" t="s">
        <v>374</v>
      </c>
    </row>
    <row r="13" spans="1:5">
      <c r="A13" s="4" t="s">
        <v>473</v>
      </c>
    </row>
    <row r="14" spans="1:5">
      <c r="A14" s="3" t="s">
        <v>471</v>
      </c>
    </row>
    <row r="15" spans="1:5">
      <c r="A15" s="4" t="s">
        <v>472</v>
      </c>
      <c r="B15" s="4" t="s">
        <v>474</v>
      </c>
      <c r="C15" s="4" t="s">
        <v>474</v>
      </c>
      <c r="D15" s="4" t="s">
        <v>474</v>
      </c>
      <c r="E15" s="4" t="s">
        <v>4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30</v>
      </c>
      <c r="C2" s="2" t="s">
        <v>31</v>
      </c>
    </row>
    <row r="3" spans="1:3">
      <c r="A3" s="3" t="s">
        <v>107</v>
      </c>
    </row>
    <row r="4" spans="1:3">
      <c r="A4" s="4" t="s">
        <v>46</v>
      </c>
      <c r="B4" s="7" t="n">
        <v>31659</v>
      </c>
      <c r="C4" s="7" t="n">
        <v>45100</v>
      </c>
    </row>
    <row r="5" spans="1:3">
      <c r="A5" s="3" t="s">
        <v>108</v>
      </c>
    </row>
    <row r="6" spans="1:3">
      <c r="A6" s="4" t="s">
        <v>109</v>
      </c>
      <c r="B6" s="5" t="n">
        <v>9464</v>
      </c>
      <c r="C6" s="5" t="n">
        <v>9469</v>
      </c>
    </row>
    <row r="7" spans="1:3">
      <c r="A7" s="4" t="s">
        <v>110</v>
      </c>
      <c r="B7" s="5" t="n">
        <v>5490</v>
      </c>
      <c r="C7" s="5" t="n">
        <v>5319</v>
      </c>
    </row>
    <row r="8" spans="1:3">
      <c r="A8" s="4" t="s">
        <v>111</v>
      </c>
      <c r="B8" s="5" t="n">
        <v>-1919</v>
      </c>
      <c r="C8" s="5" t="n">
        <v>-1314</v>
      </c>
    </row>
    <row r="9" spans="1:3">
      <c r="A9" s="4" t="s">
        <v>112</v>
      </c>
      <c r="B9" s="5" t="n">
        <v>-1190</v>
      </c>
      <c r="C9" s="5" t="n">
        <v>3083</v>
      </c>
    </row>
    <row r="10" spans="1:3">
      <c r="A10" s="4" t="s">
        <v>113</v>
      </c>
      <c r="B10" s="5" t="n">
        <v>3269</v>
      </c>
      <c r="C10" s="5" t="n">
        <v>4942</v>
      </c>
    </row>
    <row r="11" spans="1:3">
      <c r="A11" s="4" t="s">
        <v>114</v>
      </c>
      <c r="B11" s="5" t="n">
        <v>-50</v>
      </c>
      <c r="C11" s="5" t="n">
        <v>44</v>
      </c>
    </row>
    <row r="12" spans="1:3">
      <c r="A12" s="4" t="s">
        <v>115</v>
      </c>
      <c r="B12" s="5" t="n">
        <v>-542</v>
      </c>
      <c r="C12" s="5" t="n">
        <v>-809</v>
      </c>
    </row>
    <row r="13" spans="1:3">
      <c r="A13" s="4" t="s">
        <v>116</v>
      </c>
      <c r="B13" s="5" t="n">
        <v>10367</v>
      </c>
      <c r="C13" s="5" t="n">
        <v>1157</v>
      </c>
    </row>
    <row r="14" spans="1:3">
      <c r="A14" s="4" t="s">
        <v>117</v>
      </c>
      <c r="B14" s="5" t="n">
        <v>608</v>
      </c>
    </row>
    <row r="15" spans="1:3">
      <c r="A15" s="4" t="s">
        <v>118</v>
      </c>
      <c r="C15" s="5" t="n">
        <v>-3373</v>
      </c>
    </row>
    <row r="16" spans="1:3">
      <c r="A16" s="3" t="s">
        <v>119</v>
      </c>
    </row>
    <row r="17" spans="1:3">
      <c r="A17" s="4" t="s">
        <v>120</v>
      </c>
      <c r="B17" s="5" t="n">
        <v>-12946</v>
      </c>
      <c r="C17" s="5" t="n">
        <v>-5926</v>
      </c>
    </row>
    <row r="18" spans="1:3">
      <c r="A18" s="4" t="s">
        <v>67</v>
      </c>
      <c r="B18" s="5" t="n">
        <v>-9272</v>
      </c>
      <c r="C18" s="5" t="n">
        <v>-3741</v>
      </c>
    </row>
    <row r="19" spans="1:3">
      <c r="A19" s="4" t="s">
        <v>70</v>
      </c>
      <c r="B19" s="5" t="n">
        <v>-5217</v>
      </c>
      <c r="C19" s="5" t="n">
        <v>-868</v>
      </c>
    </row>
    <row r="20" spans="1:3">
      <c r="A20" s="4" t="s">
        <v>121</v>
      </c>
      <c r="B20" s="5" t="n">
        <v>11755</v>
      </c>
      <c r="C20" s="5" t="n">
        <v>4088</v>
      </c>
    </row>
    <row r="21" spans="1:3">
      <c r="A21" s="4" t="s">
        <v>122</v>
      </c>
      <c r="B21" s="5" t="n">
        <v>-675</v>
      </c>
      <c r="C21" s="5" t="n">
        <v>-4194</v>
      </c>
    </row>
    <row r="22" spans="1:3">
      <c r="A22" s="4" t="s">
        <v>123</v>
      </c>
      <c r="B22" s="5" t="n">
        <v>40801</v>
      </c>
      <c r="C22" s="5" t="n">
        <v>52977</v>
      </c>
    </row>
    <row r="23" spans="1:3">
      <c r="A23" s="3" t="s">
        <v>124</v>
      </c>
    </row>
    <row r="24" spans="1:3">
      <c r="A24" s="4" t="s">
        <v>125</v>
      </c>
      <c r="B24" s="5" t="n">
        <v>-8032</v>
      </c>
      <c r="C24" s="5" t="n">
        <v>-6311</v>
      </c>
    </row>
    <row r="25" spans="1:3">
      <c r="A25" s="4" t="s">
        <v>126</v>
      </c>
      <c r="B25" s="5" t="n">
        <v>-5363</v>
      </c>
      <c r="C25" s="5" t="n">
        <v>-3244</v>
      </c>
    </row>
    <row r="26" spans="1:3">
      <c r="A26" s="4" t="s">
        <v>127</v>
      </c>
      <c r="B26" s="5" t="n">
        <v>67</v>
      </c>
      <c r="C26" s="5" t="n">
        <v>54</v>
      </c>
    </row>
    <row r="27" spans="1:3">
      <c r="A27" s="4" t="s">
        <v>128</v>
      </c>
      <c r="B27" s="5" t="n">
        <v>35</v>
      </c>
      <c r="C27" s="5" t="n">
        <v>24</v>
      </c>
    </row>
    <row r="28" spans="1:3">
      <c r="A28" s="4" t="s">
        <v>129</v>
      </c>
      <c r="B28" s="5" t="n">
        <v>507</v>
      </c>
      <c r="C28" s="5" t="n">
        <v>785</v>
      </c>
    </row>
    <row r="29" spans="1:3">
      <c r="A29" s="4" t="s">
        <v>130</v>
      </c>
      <c r="B29" s="5" t="n">
        <v>-12786</v>
      </c>
      <c r="C29" s="5" t="n">
        <v>-8692</v>
      </c>
    </row>
    <row r="30" spans="1:3">
      <c r="A30" s="3" t="s">
        <v>131</v>
      </c>
    </row>
    <row r="31" spans="1:3">
      <c r="A31" s="4" t="s">
        <v>132</v>
      </c>
      <c r="B31" s="5" t="n">
        <v>4472</v>
      </c>
      <c r="C31" s="5" t="n">
        <v>0</v>
      </c>
    </row>
    <row r="32" spans="1:3">
      <c r="A32" s="4" t="s">
        <v>133</v>
      </c>
      <c r="B32" s="5" t="n">
        <v>-488</v>
      </c>
      <c r="C32" s="5" t="n">
        <v>-6842</v>
      </c>
    </row>
    <row r="33" spans="1:3">
      <c r="A33" s="4" t="s">
        <v>134</v>
      </c>
      <c r="B33" s="5" t="n">
        <v>-13893</v>
      </c>
      <c r="C33" s="5" t="n">
        <v>-13052</v>
      </c>
    </row>
    <row r="34" spans="1:3">
      <c r="A34" s="4" t="s">
        <v>135</v>
      </c>
      <c r="B34" s="5" t="n">
        <v>-2594</v>
      </c>
      <c r="C34" s="5" t="n">
        <v>64</v>
      </c>
    </row>
    <row r="35" spans="1:3">
      <c r="A35" s="4" t="s">
        <v>136</v>
      </c>
      <c r="B35" s="5" t="n">
        <v>0</v>
      </c>
      <c r="C35" s="5" t="n">
        <v>-5859</v>
      </c>
    </row>
    <row r="36" spans="1:3">
      <c r="A36" s="4" t="s">
        <v>137</v>
      </c>
      <c r="B36" s="5" t="n">
        <v>0</v>
      </c>
      <c r="C36" s="5" t="n">
        <v>167</v>
      </c>
    </row>
    <row r="37" spans="1:3">
      <c r="A37" s="4" t="s">
        <v>138</v>
      </c>
      <c r="B37" s="5" t="n">
        <v>-12503</v>
      </c>
      <c r="C37" s="5" t="n">
        <v>-25522</v>
      </c>
    </row>
    <row r="38" spans="1:3">
      <c r="A38" s="4" t="s">
        <v>139</v>
      </c>
      <c r="B38" s="5" t="n">
        <v>4758</v>
      </c>
      <c r="C38" s="5" t="n">
        <v>-792</v>
      </c>
    </row>
    <row r="39" spans="1:3">
      <c r="A39" s="4" t="s">
        <v>140</v>
      </c>
      <c r="B39" s="5" t="n">
        <v>20270</v>
      </c>
      <c r="C39" s="5" t="n">
        <v>17971</v>
      </c>
    </row>
    <row r="40" spans="1:3">
      <c r="A40" s="4" t="s">
        <v>141</v>
      </c>
      <c r="B40" s="5" t="n">
        <v>88818</v>
      </c>
      <c r="C40" s="5" t="n">
        <v>81053</v>
      </c>
    </row>
    <row r="41" spans="1:3">
      <c r="A41" s="4" t="s">
        <v>142</v>
      </c>
      <c r="B41" s="7" t="n">
        <v>109088</v>
      </c>
      <c r="C41" s="7" t="n">
        <v>990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5</v>
      </c>
      <c r="B1" s="2" t="s">
        <v>30</v>
      </c>
      <c r="C1" s="2" t="s">
        <v>63</v>
      </c>
    </row>
    <row r="2" spans="1:3">
      <c r="A2" s="3" t="s">
        <v>476</v>
      </c>
    </row>
    <row r="3" spans="1:3">
      <c r="A3" s="4" t="s">
        <v>405</v>
      </c>
      <c r="B3" s="7" t="n">
        <v>76671</v>
      </c>
      <c r="C3" s="7" t="n">
        <v>71454</v>
      </c>
    </row>
    <row r="4" spans="1:3">
      <c r="A4" s="4" t="s">
        <v>406</v>
      </c>
      <c r="B4" s="5" t="n">
        <v>33022</v>
      </c>
      <c r="C4" s="5" t="n">
        <v>31436</v>
      </c>
    </row>
    <row r="5" spans="1:3">
      <c r="A5" s="4" t="s">
        <v>407</v>
      </c>
      <c r="B5" s="5" t="n">
        <v>6142</v>
      </c>
      <c r="C5" s="5" t="n">
        <v>6023</v>
      </c>
    </row>
    <row r="6" spans="1:3">
      <c r="A6" s="4" t="s">
        <v>75</v>
      </c>
      <c r="B6" s="5" t="n">
        <v>85816</v>
      </c>
      <c r="C6" s="7" t="n">
        <v>80804</v>
      </c>
    </row>
    <row r="7" spans="1:3">
      <c r="A7" s="4" t="s">
        <v>477</v>
      </c>
    </row>
    <row r="8" spans="1:3">
      <c r="A8" s="3" t="s">
        <v>476</v>
      </c>
    </row>
    <row r="9" spans="1:3">
      <c r="A9" s="4" t="s">
        <v>478</v>
      </c>
      <c r="B9" s="5" t="n">
        <v>3443</v>
      </c>
    </row>
    <row r="10" spans="1:3">
      <c r="A10" s="4" t="s">
        <v>479</v>
      </c>
      <c r="B10" s="5" t="n">
        <v>2574</v>
      </c>
    </row>
    <row r="11" spans="1:3">
      <c r="A11" s="4" t="s">
        <v>405</v>
      </c>
      <c r="B11" s="5" t="n">
        <v>5041</v>
      </c>
    </row>
    <row r="12" spans="1:3">
      <c r="A12" s="4" t="s">
        <v>406</v>
      </c>
      <c r="B12" s="5" t="n">
        <v>2543</v>
      </c>
    </row>
    <row r="13" spans="1:3">
      <c r="A13" s="4" t="s">
        <v>407</v>
      </c>
      <c r="B13" s="5" t="n">
        <v>127</v>
      </c>
    </row>
    <row r="14" spans="1:3">
      <c r="A14" s="4" t="s">
        <v>75</v>
      </c>
      <c r="B14" s="5" t="n">
        <v>3355</v>
      </c>
    </row>
    <row r="15" spans="1:3">
      <c r="A15" s="4" t="s">
        <v>480</v>
      </c>
      <c r="B15" s="5" t="n">
        <v>17083</v>
      </c>
    </row>
    <row r="16" spans="1:3">
      <c r="A16" s="4" t="s">
        <v>481</v>
      </c>
      <c r="B16" s="5" t="n">
        <v>-1198</v>
      </c>
    </row>
    <row r="17" spans="1:3">
      <c r="A17" s="4" t="s">
        <v>482</v>
      </c>
      <c r="B17" s="5" t="n">
        <v>-2019</v>
      </c>
    </row>
    <row r="18" spans="1:3">
      <c r="A18" s="4" t="s">
        <v>483</v>
      </c>
      <c r="B18" s="5" t="n">
        <v>-3217</v>
      </c>
    </row>
    <row r="19" spans="1:3">
      <c r="A19" s="4" t="s">
        <v>484</v>
      </c>
      <c r="B19" s="5" t="n">
        <v>13866</v>
      </c>
    </row>
    <row r="20" spans="1:3">
      <c r="A20" s="4" t="s">
        <v>485</v>
      </c>
      <c r="B20" s="5" t="n">
        <v>105</v>
      </c>
    </row>
    <row r="21" spans="1:3">
      <c r="A21" s="4" t="s">
        <v>486</v>
      </c>
      <c r="B21" s="7" t="n">
        <v>137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87</v>
      </c>
      <c r="B1" s="2" t="s">
        <v>29</v>
      </c>
      <c r="M1" s="2" t="s">
        <v>1</v>
      </c>
    </row>
    <row r="2" spans="1:15">
      <c r="B2" s="2" t="s">
        <v>289</v>
      </c>
      <c r="C2" s="2" t="s">
        <v>488</v>
      </c>
      <c r="D2" s="2" t="s">
        <v>489</v>
      </c>
      <c r="E2" s="2" t="s">
        <v>490</v>
      </c>
      <c r="F2" s="2" t="s">
        <v>491</v>
      </c>
      <c r="G2" s="2" t="s">
        <v>492</v>
      </c>
      <c r="H2" s="2" t="s">
        <v>493</v>
      </c>
      <c r="I2" s="2" t="s">
        <v>494</v>
      </c>
      <c r="J2" s="2" t="s">
        <v>495</v>
      </c>
      <c r="K2" s="2" t="s">
        <v>496</v>
      </c>
      <c r="L2" s="2" t="s">
        <v>497</v>
      </c>
      <c r="M2" s="2" t="s">
        <v>289</v>
      </c>
      <c r="N2" s="2" t="s">
        <v>492</v>
      </c>
      <c r="O2" s="2" t="s">
        <v>497</v>
      </c>
    </row>
    <row r="3" spans="1:15">
      <c r="A3" s="3" t="s">
        <v>476</v>
      </c>
    </row>
    <row r="4" spans="1:15">
      <c r="A4" s="4" t="s">
        <v>498</v>
      </c>
      <c r="M4" s="7" t="n">
        <v>5363</v>
      </c>
      <c r="N4" s="7" t="n">
        <v>3244</v>
      </c>
    </row>
    <row r="5" spans="1:15">
      <c r="A5" s="4" t="s">
        <v>75</v>
      </c>
      <c r="B5" s="7" t="n">
        <v>85816</v>
      </c>
      <c r="F5" s="7" t="n">
        <v>80804</v>
      </c>
      <c r="M5" s="5" t="n">
        <v>85816</v>
      </c>
    </row>
    <row r="6" spans="1:15">
      <c r="A6" s="4" t="s">
        <v>268</v>
      </c>
      <c r="B6" s="7" t="n">
        <v>9700</v>
      </c>
      <c r="G6" s="7" t="n">
        <v>1200</v>
      </c>
      <c r="M6" s="7" t="n">
        <v>23100</v>
      </c>
      <c r="N6" s="7" t="n">
        <v>1200</v>
      </c>
    </row>
    <row r="7" spans="1:15">
      <c r="A7" s="4" t="s">
        <v>499</v>
      </c>
    </row>
    <row r="8" spans="1:15">
      <c r="A8" s="3" t="s">
        <v>476</v>
      </c>
    </row>
    <row r="9" spans="1:15">
      <c r="A9" s="4" t="s">
        <v>498</v>
      </c>
      <c r="H9" s="7" t="n">
        <v>1900</v>
      </c>
    </row>
    <row r="10" spans="1:15">
      <c r="A10" s="4" t="s">
        <v>500</v>
      </c>
    </row>
    <row r="11" spans="1:15">
      <c r="A11" s="3" t="s">
        <v>476</v>
      </c>
    </row>
    <row r="12" spans="1:15">
      <c r="A12" s="4" t="s">
        <v>498</v>
      </c>
      <c r="K12" s="13" t="n">
        <v>37.7</v>
      </c>
      <c r="L12" s="7" t="n">
        <v>41400</v>
      </c>
    </row>
    <row r="13" spans="1:15">
      <c r="A13" s="4" t="s">
        <v>501</v>
      </c>
      <c r="K13" s="12" t="n">
        <v>2.2</v>
      </c>
      <c r="O13" s="7" t="n">
        <v>2400</v>
      </c>
    </row>
    <row r="14" spans="1:15">
      <c r="A14" s="4" t="s">
        <v>502</v>
      </c>
      <c r="I14" s="13" t="n">
        <v>1.3</v>
      </c>
      <c r="J14" s="7" t="n">
        <v>1400</v>
      </c>
    </row>
    <row r="15" spans="1:15">
      <c r="A15" s="4" t="s">
        <v>485</v>
      </c>
      <c r="K15" s="13" t="n">
        <v>14.1</v>
      </c>
      <c r="O15" s="7" t="n">
        <v>15400</v>
      </c>
    </row>
    <row r="16" spans="1:15">
      <c r="A16" s="4" t="s">
        <v>503</v>
      </c>
    </row>
    <row r="17" spans="1:15">
      <c r="A17" s="3" t="s">
        <v>476</v>
      </c>
    </row>
    <row r="18" spans="1:15">
      <c r="A18" s="4" t="s">
        <v>498</v>
      </c>
      <c r="E18" s="14" t="n">
        <v>16000</v>
      </c>
      <c r="F18" s="7" t="n">
        <v>12000</v>
      </c>
    </row>
    <row r="19" spans="1:15">
      <c r="A19" s="4" t="s">
        <v>504</v>
      </c>
    </row>
    <row r="20" spans="1:15">
      <c r="A20" s="3" t="s">
        <v>476</v>
      </c>
    </row>
    <row r="21" spans="1:15">
      <c r="A21" s="4" t="s">
        <v>498</v>
      </c>
      <c r="C21" s="14" t="n">
        <v>7300</v>
      </c>
      <c r="D21" s="7" t="n">
        <v>5400</v>
      </c>
    </row>
    <row r="22" spans="1:15">
      <c r="A22" s="4" t="s">
        <v>505</v>
      </c>
      <c r="D22" s="5" t="n">
        <v>600</v>
      </c>
    </row>
    <row r="23" spans="1:15">
      <c r="A23" s="4" t="s">
        <v>75</v>
      </c>
      <c r="D23" s="5" t="n">
        <v>1800</v>
      </c>
    </row>
    <row r="24" spans="1:15">
      <c r="A24" s="4" t="s">
        <v>506</v>
      </c>
      <c r="D24" s="7" t="n">
        <v>3000</v>
      </c>
    </row>
    <row r="25" spans="1:15">
      <c r="A25" s="4" t="s">
        <v>507</v>
      </c>
    </row>
    <row r="26" spans="1:15">
      <c r="A26" s="3" t="s">
        <v>476</v>
      </c>
    </row>
    <row r="27" spans="1:15">
      <c r="A27" s="4" t="s">
        <v>508</v>
      </c>
      <c r="C27" s="4" t="s">
        <v>509</v>
      </c>
      <c r="D27" s="4" t="s">
        <v>509</v>
      </c>
    </row>
    <row r="28" spans="1:15">
      <c r="A28" s="4" t="s">
        <v>510</v>
      </c>
    </row>
    <row r="29" spans="1:15">
      <c r="A29" s="3" t="s">
        <v>476</v>
      </c>
    </row>
    <row r="30" spans="1:15">
      <c r="A30" s="4" t="s">
        <v>508</v>
      </c>
      <c r="C30" s="4" t="s">
        <v>511</v>
      </c>
      <c r="D30" s="4" t="s">
        <v>511</v>
      </c>
    </row>
    <row r="31" spans="1:15">
      <c r="A31" s="4" t="s">
        <v>512</v>
      </c>
    </row>
    <row r="32" spans="1:15">
      <c r="A32" s="3" t="s">
        <v>476</v>
      </c>
    </row>
    <row r="33" spans="1:15">
      <c r="A33" s="4" t="s">
        <v>508</v>
      </c>
      <c r="C33" s="4" t="s">
        <v>513</v>
      </c>
      <c r="D33" s="4" t="s">
        <v>513</v>
      </c>
    </row>
  </sheetData>
  <mergeCells count="3">
    <mergeCell ref="A1:A2"/>
    <mergeCell ref="B1:L1"/>
    <mergeCell ref="M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30</v>
      </c>
      <c r="C1" s="2" t="s">
        <v>63</v>
      </c>
    </row>
    <row r="2" spans="1:3">
      <c r="A2" s="3" t="s">
        <v>515</v>
      </c>
    </row>
    <row r="3" spans="1:3">
      <c r="A3" s="4" t="s">
        <v>516</v>
      </c>
      <c r="B3" s="7" t="n">
        <v>1533</v>
      </c>
      <c r="C3" s="7" t="n">
        <v>1410</v>
      </c>
    </row>
    <row r="4" spans="1:3">
      <c r="A4" s="4" t="s">
        <v>517</v>
      </c>
      <c r="B4" s="5" t="n">
        <v>1533</v>
      </c>
      <c r="C4" s="5" t="n">
        <v>1410</v>
      </c>
    </row>
    <row r="5" spans="1:3">
      <c r="A5" s="4" t="s">
        <v>518</v>
      </c>
    </row>
    <row r="6" spans="1:3">
      <c r="A6" s="3" t="s">
        <v>515</v>
      </c>
    </row>
    <row r="7" spans="1:3">
      <c r="A7" s="4" t="s">
        <v>516</v>
      </c>
      <c r="B7" s="5" t="n">
        <v>0</v>
      </c>
      <c r="C7" s="5" t="n">
        <v>0</v>
      </c>
    </row>
    <row r="8" spans="1:3">
      <c r="A8" s="4" t="s">
        <v>517</v>
      </c>
      <c r="B8" s="5" t="n">
        <v>0</v>
      </c>
      <c r="C8" s="5" t="n">
        <v>0</v>
      </c>
    </row>
    <row r="9" spans="1:3">
      <c r="A9" s="4" t="s">
        <v>519</v>
      </c>
    </row>
    <row r="10" spans="1:3">
      <c r="A10" s="3" t="s">
        <v>515</v>
      </c>
    </row>
    <row r="11" spans="1:3">
      <c r="A11" s="4" t="s">
        <v>516</v>
      </c>
      <c r="B11" s="5" t="n">
        <v>1533</v>
      </c>
      <c r="C11" s="5" t="n">
        <v>1410</v>
      </c>
    </row>
    <row r="12" spans="1:3">
      <c r="A12" s="4" t="s">
        <v>517</v>
      </c>
      <c r="B12" s="5" t="n">
        <v>1533</v>
      </c>
      <c r="C12" s="5" t="n">
        <v>1410</v>
      </c>
    </row>
    <row r="13" spans="1:3">
      <c r="A13" s="4" t="s">
        <v>520</v>
      </c>
    </row>
    <row r="14" spans="1:3">
      <c r="A14" s="3" t="s">
        <v>515</v>
      </c>
    </row>
    <row r="15" spans="1:3">
      <c r="A15" s="4" t="s">
        <v>516</v>
      </c>
      <c r="B15" s="5" t="n">
        <v>0</v>
      </c>
      <c r="C15" s="5" t="n">
        <v>0</v>
      </c>
    </row>
    <row r="16" spans="1:3">
      <c r="A16" s="4" t="s">
        <v>517</v>
      </c>
      <c r="B16" s="7" t="n">
        <v>0</v>
      </c>
      <c r="C1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1</v>
      </c>
      <c r="B1" s="2" t="s">
        <v>30</v>
      </c>
      <c r="C1" s="2" t="s">
        <v>63</v>
      </c>
    </row>
    <row r="2" spans="1:3">
      <c r="A2" s="3" t="s">
        <v>522</v>
      </c>
    </row>
    <row r="3" spans="1:3">
      <c r="A3" s="4" t="s">
        <v>523</v>
      </c>
      <c r="B3" s="11" t="n">
        <v>0.2</v>
      </c>
      <c r="C3" s="11" t="n">
        <v>0.2</v>
      </c>
    </row>
    <row r="4" spans="1:3">
      <c r="A4" s="4" t="s">
        <v>524</v>
      </c>
    </row>
    <row r="5" spans="1:3">
      <c r="A5" s="3" t="s">
        <v>522</v>
      </c>
    </row>
    <row r="6" spans="1:3">
      <c r="A6" s="4" t="s">
        <v>525</v>
      </c>
      <c r="B6" s="5" t="n">
        <v>1</v>
      </c>
    </row>
    <row r="7" spans="1:3">
      <c r="A7" s="4" t="s">
        <v>526</v>
      </c>
    </row>
    <row r="8" spans="1:3">
      <c r="A8" s="3" t="s">
        <v>522</v>
      </c>
    </row>
    <row r="9" spans="1:3">
      <c r="A9" s="4" t="s">
        <v>525</v>
      </c>
      <c r="B9" s="12" t="n">
        <v>0.1</v>
      </c>
    </row>
    <row r="10" spans="1:3">
      <c r="A10" s="4" t="s">
        <v>527</v>
      </c>
    </row>
    <row r="11" spans="1:3">
      <c r="A11" s="3" t="s">
        <v>522</v>
      </c>
    </row>
    <row r="12" spans="1:3">
      <c r="A12" s="4" t="s">
        <v>525</v>
      </c>
      <c r="B12" s="11"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30</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7</v>
      </c>
      <c r="B1" s="2" t="s">
        <v>1</v>
      </c>
    </row>
    <row r="2" spans="1:2">
      <c r="B2" s="2" t="s">
        <v>30</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30</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27:16Z</dcterms:created>
  <dcterms:modified xmlns:dcterms="http://purl.org/dc/terms/" xmlns:xsi="http://www.w3.org/2001/XMLSchema-instance" xsi:type="dcterms:W3CDTF">2017-10-26T16:27:16Z</dcterms:modified>
</cp:coreProperties>
</file>